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enue" sheetId="8" state="visible" r:id="rId8"/>
    <sheet xmlns:r="http://schemas.openxmlformats.org/officeDocument/2006/relationships" name="Real Estate Inventory" sheetId="9" state="visible" r:id="rId9"/>
    <sheet xmlns:r="http://schemas.openxmlformats.org/officeDocument/2006/relationships" name="Accrued Expenses and Other Liab"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Revenue (Tables)" sheetId="21" state="visible" r:id="rId21"/>
    <sheet xmlns:r="http://schemas.openxmlformats.org/officeDocument/2006/relationships" name="Real Estate Inventory (Tables)" sheetId="22" state="visible" r:id="rId22"/>
    <sheet xmlns:r="http://schemas.openxmlformats.org/officeDocument/2006/relationships" name="Accrued Expenses and Other Li23" sheetId="23" state="visible" r:id="rId23"/>
    <sheet xmlns:r="http://schemas.openxmlformats.org/officeDocument/2006/relationships" name="Notes Payable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Fair Value Disclosures (Tables)" sheetId="27" state="visible" r:id="rId27"/>
    <sheet xmlns:r="http://schemas.openxmlformats.org/officeDocument/2006/relationships" name="Commitments and Contingencies (" sheetId="28" state="visible" r:id="rId28"/>
    <sheet xmlns:r="http://schemas.openxmlformats.org/officeDocument/2006/relationships" name="Segment (Tables)" sheetId="29" state="visible" r:id="rId29"/>
    <sheet xmlns:r="http://schemas.openxmlformats.org/officeDocument/2006/relationships" name="Revenue (Details)" sheetId="30" state="visible" r:id="rId30"/>
    <sheet xmlns:r="http://schemas.openxmlformats.org/officeDocument/2006/relationships" name="Schedule of Real Estate Invento" sheetId="31" state="visible" r:id="rId31"/>
    <sheet xmlns:r="http://schemas.openxmlformats.org/officeDocument/2006/relationships" name="Accrued Expenses and Other Li32" sheetId="32" state="visible" r:id="rId32"/>
    <sheet xmlns:r="http://schemas.openxmlformats.org/officeDocument/2006/relationships" name="Changes in Warranty Reserve (De" sheetId="33" state="visible" r:id="rId33"/>
    <sheet xmlns:r="http://schemas.openxmlformats.org/officeDocument/2006/relationships" name="Schedule of Notes Payable (Deta" sheetId="34" state="visible" r:id="rId34"/>
    <sheet xmlns:r="http://schemas.openxmlformats.org/officeDocument/2006/relationships" name="Revolving Credit Agreement (Det" sheetId="35" state="visible" r:id="rId35"/>
    <sheet xmlns:r="http://schemas.openxmlformats.org/officeDocument/2006/relationships" name="Convertible Notes (Details)" sheetId="36" state="visible" r:id="rId36"/>
    <sheet xmlns:r="http://schemas.openxmlformats.org/officeDocument/2006/relationships" name="Capitalized Interest (Details)" sheetId="37" state="visible" r:id="rId37"/>
    <sheet xmlns:r="http://schemas.openxmlformats.org/officeDocument/2006/relationships" name="Income Taxes (Details)" sheetId="38" state="visible" r:id="rId38"/>
    <sheet xmlns:r="http://schemas.openxmlformats.org/officeDocument/2006/relationships" name="Equity (Details)" sheetId="39" state="visible" r:id="rId39"/>
    <sheet xmlns:r="http://schemas.openxmlformats.org/officeDocument/2006/relationships" name="Earnings Per Share (Details)" sheetId="40" state="visible" r:id="rId40"/>
    <sheet xmlns:r="http://schemas.openxmlformats.org/officeDocument/2006/relationships" name="Summary of Non-Perfomance Based" sheetId="41" state="visible" r:id="rId41"/>
    <sheet xmlns:r="http://schemas.openxmlformats.org/officeDocument/2006/relationships" name="Summary of Performance Based Re" sheetId="42" state="visible" r:id="rId42"/>
    <sheet xmlns:r="http://schemas.openxmlformats.org/officeDocument/2006/relationships" name="Fair Value Disclosures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45" sheetId="45" state="visible" r:id="rId45"/>
    <sheet xmlns:r="http://schemas.openxmlformats.org/officeDocument/2006/relationships" name="Segment Information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16">
  <si>
    <t>Document and Entity Information - shares</t>
  </si>
  <si>
    <t>6 Months Ended</t>
  </si>
  <si>
    <t>Jun. 30, 2018</t>
  </si>
  <si>
    <t>Aug. 03, 2018</t>
  </si>
  <si>
    <t>Entity Information [Line Items]</t>
  </si>
  <si>
    <t>Entity Registrant Name</t>
  </si>
  <si>
    <t>LGI Home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Unaudited) - USD ($) $ in Thousands</t>
  </si>
  <si>
    <t>Dec. 31, 2017</t>
  </si>
  <si>
    <t>ASSETS</t>
  </si>
  <si>
    <t>Cash and cash equivalents</t>
  </si>
  <si>
    <t>Accounts receivable</t>
  </si>
  <si>
    <t>Real estate inventory</t>
  </si>
  <si>
    <t>Pre-acquisition costs and deposits</t>
  </si>
  <si>
    <t>Property and equipment, net</t>
  </si>
  <si>
    <t>Other assets</t>
  </si>
  <si>
    <t>Deferred tax assets, net</t>
  </si>
  <si>
    <t>Goodwill</t>
  </si>
  <si>
    <t>Total assets</t>
  </si>
  <si>
    <t>LIABILITIES AND EQUITY</t>
  </si>
  <si>
    <t>Accounts payable</t>
  </si>
  <si>
    <t>Accrued expenses and other liabilities</t>
  </si>
  <si>
    <t>Notes payable</t>
  </si>
  <si>
    <t>Total liabilities</t>
  </si>
  <si>
    <t>COMMITMENTS AND CONTINGENCIES</t>
  </si>
  <si>
    <t xml:space="preserve"> </t>
  </si>
  <si>
    <t>EQUITY</t>
  </si>
  <si>
    <t>Common stock, par value $0.01, 250,000,000 shares authorized, 23,632,991 shares issued and 22,632,991 shares outstanding as of June 30, 2018 and 22,845,580 shares issued and 21,845,580 shares outstanding as of December 31, 2017</t>
  </si>
  <si>
    <t>Additional paid-in capital</t>
  </si>
  <si>
    <t>Retained earnings</t>
  </si>
  <si>
    <t>Treasury stock, at cost, 1,000,000 shares</t>
  </si>
  <si>
    <t>Total equity</t>
  </si>
  <si>
    <t>Total liabilities and equity</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Jun. 30, 2017</t>
  </si>
  <si>
    <t>Income Statement [Abstract]</t>
  </si>
  <si>
    <t>Home sales revenues</t>
  </si>
  <si>
    <t>Cost of sales</t>
  </si>
  <si>
    <t>Selling expenses</t>
  </si>
  <si>
    <t>General and administrative</t>
  </si>
  <si>
    <t>Operating income</t>
  </si>
  <si>
    <t>Other income, net</t>
  </si>
  <si>
    <t>Net income before income taxes</t>
  </si>
  <si>
    <t>Income tax provision</t>
  </si>
  <si>
    <t>Net income</t>
  </si>
  <si>
    <t>Earnings per share:</t>
  </si>
  <si>
    <t>Basic (in dollars per share)</t>
  </si>
  <si>
    <t>Diluted (in dollars per share)</t>
  </si>
  <si>
    <t>Weighted average shares outstanding:</t>
  </si>
  <si>
    <t>Basic (in shares)</t>
  </si>
  <si>
    <t>Diluted (in shares)</t>
  </si>
  <si>
    <t>CONSOLIDATED STATEMENTS OF EQUITY (Unaudited) - 6 months ended Jun. 30, 2018 - USD ($) $ in Thousands</t>
  </si>
  <si>
    <t>Total</t>
  </si>
  <si>
    <t>Common Stock</t>
  </si>
  <si>
    <t>Additional Paid-In Capital</t>
  </si>
  <si>
    <t>Retained Earnings</t>
  </si>
  <si>
    <t>Treasury Stock</t>
  </si>
  <si>
    <t>Beginning Balance (in shares) at Dec. 31, 2017</t>
  </si>
  <si>
    <t>Beginning Balance at Dec. 31, 2017</t>
  </si>
  <si>
    <t>Increase (Decrease) in Stockholders' Equity [Roll Forward]</t>
  </si>
  <si>
    <t>Issuance of shares in settlement of Convertible Notes (in shares)</t>
  </si>
  <si>
    <t>Issuance of shares in settlement of Convertible Notes</t>
  </si>
  <si>
    <t>Issuance of restricted stock units in settlement of accrued bonuses</t>
  </si>
  <si>
    <t>Compensation expense for equity awards</t>
  </si>
  <si>
    <t>Stock issued under employee incentive plans (in shares)</t>
  </si>
  <si>
    <t>Stock issued under employee incentive plans</t>
  </si>
  <si>
    <t>Ending Balance (in shares) at Jun. 30, 2018</t>
  </si>
  <si>
    <t>Ending Balance at Jun. 30, 2018</t>
  </si>
  <si>
    <t>CONSOLIDATED STATEMENTS OF CASH FLOWS (Unaudited) - USD ($) $ in Thousands</t>
  </si>
  <si>
    <t>Cash flows from operating activities:</t>
  </si>
  <si>
    <t>Adjustments to reconcile net income to net cash used in operating activities:</t>
  </si>
  <si>
    <t>Depreciation and amortization</t>
  </si>
  <si>
    <t>Loss on extinguishment of debt</t>
  </si>
  <si>
    <t>Deferred income taxes</t>
  </si>
  <si>
    <t>Changes in assets and liabilities:</t>
  </si>
  <si>
    <t>Net cash used in operating activities</t>
  </si>
  <si>
    <t>Cash flows from investing activities:</t>
  </si>
  <si>
    <t>Purchases of property and equipment</t>
  </si>
  <si>
    <t>Net cash used in investing activities</t>
  </si>
  <si>
    <t>Cash flows from financing activities:</t>
  </si>
  <si>
    <t>Proceeds from notes payable</t>
  </si>
  <si>
    <t>Payments on notes payable</t>
  </si>
  <si>
    <t>Loan issuance costs</t>
  </si>
  <si>
    <t>Proceeds from sale of stock, net of offering expenses</t>
  </si>
  <si>
    <t>Payment for offering costs</t>
  </si>
  <si>
    <t>Payment for earnout obligation</t>
  </si>
  <si>
    <t>Net cash provided by financing activities</t>
  </si>
  <si>
    <t>Net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 Disclosures</t>
  </si>
  <si>
    <t>ORGANIZATION AND BASIS OF PRESENTATION Organization and Description of the Business LGI Homes, Inc., a Delaware corporation (the “Company”, “us,” “we,” or “our”), is engaged in the development of communities and the design, construction and sale of new homes in Texas, Arizona, Florida, Georgia, New Mexico, Colorado, North Carolina, South Carolina, Washington, Tennessee, Minnesota, Oklahoma, Alabama, California and Oregon. Basis of Presentation 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17 . The accompanying unaudit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The accompanying unaudited financial statements as of June 30, 2018 , and for the three and six months ended June 30, 2018 and 2017 ,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Recently Adopted Accounting Standards Effective January 1, 2018, we adopted the Financial Accounting Standards Board (the “FASB”) Accounting Standards Update (“ASU”) No. 2016-15, “Statement of Cash Flows - Classification of Certain Cash Receipts and Cash Payments” (“ASU 2016-15”), which addresses specific classification issues and is intended to reduce diversity in current practice regarding the manner in which certain cash receipts and cash payments are presented and classified in the consolidated statements of cash flows. The adoption of ASU 2016-15 did not have a material effect on our consolidated statements of cash flows or disclosures. Effective January 1, 2018, we adopted the FASB ASU No. 2014-09, “Revenue from Contracts with Customers (Topic 606) ” (“Topic 606”), which provides guidance for revenue recognition. Topic 606 affects any entity that either enters into contracts with customers to transfer goods or services or enters into contracts for the transfer of nonfinancial assets and supersedes the revenue recognition requirements in Topic 605, “Revenue Recognition” (“Topic 605”) and most industry-specific guidance. Topic 606 also supersedes certain cost guidance included in Subtopic 605-35, “Revenue Recognition—Construction-Type and Production-Type Contracts.” Topic 606’s core principle is that a company will recognize revenue when it transfers promised goods or services to customers in an amount that reflects the consideration to which a company expects to be entitled in exchange for those goods or services. We adopted Topic 606 using the modified retrospective transition method only with respect to contracts not completed at the date of adoption. We have developed the additional expanded disclosures required; however, the adoption of Topic 606 did not have a material effect on our consolidated statements of operations, balance sheets or cash flows. See Note 2 for further details. Recently Issued Accounting Pronouncements In February 2016, the FASB issued ASU No. 2016-02, “Leases (Topic 842)” (“ASU 2016-02”) , which amends the existing accounting standards for lease accounting, including requiring lessees to recognize most leases on their balance sheets. Under ASU 2016-02, a lessee will be required to recognize assets and liabilities for leases with lease terms of more than twelve months. Lessor accounting remains substantially similar to current GAAP. In addition, disclosures of leasing activities will be expanded to include qualitative and specific quantitative information. ASU 2016-02 will be effective for annual reporting periods beginning after December 15, 2018, and early adoption is permitted. ASU 2016-02 requires a modified retrospective transition approach. As part of our assessment work-to-date, we have formed an implementation work team and identified non-cancelable operating leases primarily associated with office facilities, real estate and office equipment. We believe the recognition of new right-of-use assets and lease liabilities will be the most significant change for us under ASU 2016-02. We are in the process of identifying and implementing appropriate changes to our business processes, systems and controls to support the adoption and disclosures required under ASU 2016-02.</t>
  </si>
  <si>
    <t>Revenue</t>
  </si>
  <si>
    <t>Revenue from Contract with Customer [Abstract]</t>
  </si>
  <si>
    <t>Revenue from Contract with Customer</t>
  </si>
  <si>
    <t>REVENUES Adoption of Topic 606, “Revenue from Contracts with Customers” On January 1, 2018, we adopted Topic 606 using the modified retrospective method. The results of applying Topic 606 did not affect our contracts as all contracts were completed as of January 1, 2018. Results for reporting periods beginning after January 1, 2018 are presented under Topic 606, while prior period amounts were not adjusted and continue to be reported in accordance with our historic accounting under Topic 605. We did not record any adjustments or net reductions to opening retained earnings as of January 1, 2018 in relation to the adoption of Topic 606. Revenue Recognition Revenues from home sales are recognized when control of the promised goods or services is transferred to our customers, in an amount that reflects the consideration we expect to be entitled to in exchange for those goods or services. Revenues from home sales are recorded at the time each home sale is closed, title and possession are transferred to the customer and we have no significant continuing involvement with the home. Proceeds from home sales are generally received from the title company within a few business days after closing. Home sales discounts and incentives granted to customers, which are related to the customers’ closing costs that we pay on the customer’s behalf , are recorded as a reduction of revenue in our consolidated financial statements of operations. The following table presents our home sales revenues disaggregated by revenue stream (in thousands): Three Months Ended June 30, Six Months Ended June 30, 2018 2017 2018 2017 Retail home sales revenues $ 392,320 310,188 $ 664,358 $ 471,683 Other 27,527 13,990 34,513 15,406 Total home sales revenues $ 419,847 324,178 $ 698,871 $ 487,089 The following table presents our home sales revenues disaggregated by geography, based on our determined operating segments in Note 13 (in thousands): Three Months Ended June 30, Six Months Ended June 30, 2018 2017 2018 2017 Central $ 181,268 $ 139,762 $ 288,766 $ 204,680 Southwest 73,030 63,258 127,313 96,384 Southeast 60,369 51,487 105,477 79,334 Florida 55,018 48,974 97,461 73,174 Northwest 49,463 20,697 79,155 33,517 Midwest 699 — 699 — Total home sales revenues $ 419,847 $ 324,178 $ 698,871 $ 487,089 Home Sales Revenues We generate revenues primarily by delivering move-in ready spec homes with our entry-level and move-up homes sold under our LGI Homes brand and our luxury series homes sold under our Terrata Homes brand. Retail homes sold under both our LGI Homes brand and Terrata Homes brand focus on providing move-in ready homes with standardized features within favorable markets that meet certain demographic and economic conditions. Our LGI Homes brand primarily markets to entry-level or first-time homebuyers, while our Terrata Homes brand primarily markets to move-up homebuyers. Our other revenues are composed of our wholesale home sales under our LGI Homes brand in existing markets. Wholesale homes are primarily sold under a bulk sales agreement and focus on providing move-in ready homes with standardized features to real estate investors that will ultimately use the single-family homes as rental properties. Performance Obligations Our contracts with customers include a single performance obligation to transfer a completed home to the customer. We generally determine selling price per home on the expected cost plus margin. Our contracts contain no significant financing terms as customers who finance do so through a third party. Performance obligations are satisfied at a moment in time when the home is complete and control of the asset is transferred to the customer at closing. Home sales proceeds are generally received from the title company within a few business days after closing. Sales and broker commissions are incremental costs incurred to obtain a contract with a customer that would not have been incurred if the contract had not been obtained. Sales and broker commissions are expensed upon fulfillment of a home closing. Advertising costs are costs to obtain a contract that would have been incurred regardless of whether the contract was obtained and are recognized as an expense when incurred. Sales and broker commissions and advertising costs are recorded within sales and marketing expense presented in our consolidated statements of operations as selling expenses.</t>
  </si>
  <si>
    <t>Real Estate Inventory</t>
  </si>
  <si>
    <t>Inventory Disclosure [Abstract]</t>
  </si>
  <si>
    <t>Real Estate Inventory Disclosures</t>
  </si>
  <si>
    <t>REAL ESTATE INVENTORY Our real estate inventory consists of the following (in thousands): June 30, December 31, 2018 2017 Land, land under development and finished lots $ 582,872 $ 494,552 Information centers 19,974 18,327 Homes in progress 212,674 191,659 Completed homes 247,176 214,395 Total real estate inventory $ 1,062,696 $ 918,933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The life cycle of a community generally ranges from two to five years, commencing with the acquisition of land, continuing through the land development phase and concluding with the construction and sale of homes. A constructed home is used as the community information center during the life of the community and then sold. Actual individual community lives will vary based on the size of the community, the sales absorption rate and whether the property was purchased as raw land or finished lots. Interest and financing costs incurred under our debt obligations, as more fully discussed in Note 5 , are capitalized to qualifying real estate projects under development and homes under construction.</t>
  </si>
  <si>
    <t>Accrued Expenses and Other Liabilities</t>
  </si>
  <si>
    <t>Payables and Accruals [Abstract]</t>
  </si>
  <si>
    <t>Accrued Expenses and Other Liabilities Disclosures</t>
  </si>
  <si>
    <t>ACCRUED EXPENSES AND OTHER LIABILITIES Accrued and other current liabilities consist of the following (in thousands): June 30, December 31, 2018 2017 Inventory related obligations $ 11,060 $ 12,906 Taxes payable 3,917 48,733 Retentions and development payable 16,092 12,025 Accrued compensation, bonuses and benefits 9,771 14,462 Accrued interest 2,647 2,096 Warranty reserve 2,800 2,450 Other 10,518 10,159 Total accrued expenses and other liabilities $ 56,805 $ 102,831 Inventory Related Obligations We own lots in certain communities in Arizona, California, Florida and Texas that have Community Development Districts (“CDD”) or similar utility and infrastructure development special assessment programs that allocate a fixed amount of debt service associated with development activities to each lot. This obligation for infrastructure development is attached to the land, is typically payable over a 30 -year period and is ultimately assumed by the homebuyer when home sales are closed. Such obligations represent a non-cash cost of the lots. Estimated Warranty Reserve We typically provide homebuyers with a one -year warranty on the house and a ten -year limited warranty for major defects in structural elements such as framing components and foundation systems. Changes to our warranty accrual are as follows (in thousands): Three Months Ended June 30, Six Months Ended June 30, 2018 2017 2018 2017 Warranty reserves, beginning of period $ 2,600 $ 1,650 $ 2,450 $ 1,600 Warranty provision 695 847 1,683 1,199 Warranty expenditures (495 ) (647 ) (1,333 ) (949 ) Warranty reserves, end of period $ 2,800 $ 1,850 $ 2,800 $ 1,850</t>
  </si>
  <si>
    <t>Notes Payable</t>
  </si>
  <si>
    <t>Debt Disclosure [Abstract]</t>
  </si>
  <si>
    <t>Notes Payable Disclosures</t>
  </si>
  <si>
    <t>NOTES PAYABLE Revolving Credit Agreement On May 25, 2018, we entered into that certain Third Amended and Restated Credit Agreement with several financial institutions, and Wells Fargo Bank, National Association, as administrative agent, which was amended as of June 19, 2018 by that certain First Amendment thereto (the “First Amendment”; such credit agreement, as amended by the First Amendment, the “Credit Agreement”). The Credit Agreement has substantially similar terms and provisions to our second amended and restated credit agreement entered into in May 2017 with several financial institutions, and Wells Fargo Bank, National Association, as administrative agent (the “2017 Credit Agreement”) but, among other things, provides for an increase of the revolving credit facility from $600.0 million to $750.0 million (which was reduced in July 2018 upon issuance of the Senior Notes (as defined herein) to $450.0 million ; see Note 14 for further details), which could be increased at our request by up to $50.0 million if the lenders make additional commitments, subject to the terms and conditions of the Credit Agreement. The Credit Agreement matures on May 31, 2021 . Before each anniversary of the Credit Agreement, we may request a one-year extension of the maturity date. The Credit Agreement is guaranteed by each of our subsidiaries that have gross assets equal to or greater than $0.5 million . The revolving credit facility is currently unsecured, but we have agreed to provide collateral if we fail to meet certain financial conditions in the future. As of June 30, 2018 , the borrowing base under the Credit Agreement was $677.4 million , of which borrowings of $495.0 million were outstanding, $10.1 million of letters of credit were outstanding and $172.3 million was available to borrow. Interest is paid monthly on borrowings under the Credit Agreement at LIBOR plus 2.90% . The Credit Agreement applicable margin for LIBOR loans ranges from 2.65% to 3.25% based on our leverage ratio. At June 30, 2018 , LIBOR was 2.07% . The Credit Agreement contains various financial covenants, including a minimum tangible net worth, a leverage ratio, a minimum liquidity amount and an EBITDA to interest expense ratio. The Credit Agreement contains various covenants that, among other restrictions, limit the amount of our additional debt and our ability to make certain investments. At June 30, 2018 , we were in compliance with all of the covenants contained in the Credit Agreement. Convertible Notes We issued $85.0 million aggregate principal amount of our 4.25% Convertible Notes due 2019 (the “Convertible Notes”) in November 2014 pursuant to an exemption from the registration requirements afforded by Section 4(a)(2) of the Securities Act of 1933, as amended (the “Securities Act”). The Convertible Notes mature on November 15, 2019 . Interest on the Convertible Notes is payable semi-annually in arrears on May 15 and November 15 of each year at a rate of 4.25% . When the Convertible Notes were issued, the fair value of $76.5 million was recorded to notes payable. $5.5 million of the remaining proceeds was recorded to additional paid in capital to reflect the equity component and the remaining $3.0 million was recorded as a deferred tax liability. The carrying amount of the Convertible Notes is being accreted to face value over the term to maturity. Prior to May 15, 2019, the Convertible Notes are convertible only upon satisfaction of any of the specified conversion events. On or after May 15, 2019, the holders of the Convertible Notes can convert their Convertible Notes at any time at their option. Upon the election of a holder of Convertible Notes to convert their Convertible Notes, we may settle the conversion of the Convertible Notes using any combination of cash and shares of our common stock. It is our intent, and belief that we have the ability, to settle in cash the conversion of any Convertible Notes that the holders elect to convert. The initial conversion rate of the Convertible Notes is 46.4792 shares of our common stock for each $1,000 principal amount of Convertible Notes, which represents an initial conversion price of approximately $21.52 per share of our common stock. The conversion rate is subject to adjustments upon the occurrence of certain specified events. During the fourth quarter of 2017, we received notice from holders of $15.0 million principal amount of the Convertible Notes to convert their Convertible Notes. The conversion of such Convertible Notes were settled in the first quarter of 2018 , resulting in the issuance of 486,679 shares of our common stock, a $0.6 million reduction to debt discount and additional paid in capital, a $0.2 million loss on the extinguishment of debt and a cash payment of $15.0 million for the principal amount of such Convertible Notes. As of June 30, 2018, we have $70.0 million aggregate principal amount of Convertible Notes outstanding. During the second quarter of 2018 , the Convertible Notes were convertible because the closing sale price of our common stock was greater than 130% of the $21.52 conversion price on at least 20 trading days during the 30 trading day period ending on March 31, 2018. As a result, the holders of the Convertible Notes could elect to convert some or all of their Convertible Notes in accordance with the terms and provisions of the indenture governing the Convertible Notes during the conversion period of April 1, 2018 through June 30, 2018 (inclusive). The Convertible Notes continue to be convertible during the third quarter of 2018. As of the date of the filing of this Quarterly Report on Form 10-Q, no other conversion notices have been received by us. On July 6, 2018, concurrently with the offering of the Senior Notes, we entered into that certain First Supplemental Indenture, dated as of July 6, 2018, among us, our subsidiaries that guarantee our obligations under our revolving credit facility (the “Subsidiary Guarantors”) and Wilmington Trust, National Association, as trustee, which supplements the indenture governing the Convertible Notes, pursuant to which (i) the subordination provisions in the indenture governing the Convertible Notes were eliminated, (ii) each Subsidiary Guarantor agreed (A) to, concurrently with the issuance of the Senior Notes, fully and unconditionally guarantee the Convertible Notes to the same extent that such Subsidiary Guarantor is guaranteeing the Senior Notes and (B) that such Subsidiary Guarantor’s guarantee of the Convertible Notes ranks equally with such Subsidiary Guarantor’s guarantee of the Senior Notes and (iii) the Company agreed to not, directly or indirectly, incur any indebtedness in the form of, or otherwise become liable in respect of, any notes or other debt securities issued pursuant to an indenture or note purchase agreement (including the Senior Notes) unless such indebtedness is equal with or contractually subordinated to the Convertible Notes in right of payment. Notes payable consist of the following (in thousands): June 30, 2018 December 31, 2017 Notes payable under the Credit Agreement ($750.0 million revolving credit facility at June 30, 2018) maturing on May 31, 2021; interest paid monthly at LIBOR plus 2.90%; net of debt issuance costs of approximately $7.7 million and $5.3 million at June 30, 2018 and December 31, 2017, respectively $ 487,304 $ 394,714 4.25% Convertible Notes due November 15, 2019; interest paid semi-annually at 4.25%; net of debt issuance costs of approximately $0.6 million and $1.0 million at June 30, 2018 and December 31, 2017, respectively; and approximately $2.1 million and $3.5 million in unamortized discount at June 30, 2018 and December 31, 2017, respectively 67,235 80,481 Total notes payable $ 554,539 $ 475,195 Capitalized Interest Interest activity, including other financing costs, for notes payable for the periods presented is as follows (in thousands): Three Months Ended June 30, Six Months Ended June 30, 2018 2017 2018 2017 Interest incurred $ 8,787 $ 6,028 $ 15,980 $ 11,102 Less: Amounts capitalized (8,787 ) (6,028 ) (15,980 ) (11,102 ) Interest expense $ — $ — $ — $ — Cash paid for interest $ 8,100 $ 5,752 $ 13,269 $ 8,911 Included in interest incurred was amortization of deferred financing costs for notes payable and amortization of Convertible Notes discount of $1.4 million and $1.0 million for the three months ended June 30, 2018 and 2017 , respectively, and $2.2 million and $1.8 million for the six months ended June 30, 2018 and 2017 , respectively.</t>
  </si>
  <si>
    <t>Income Taxes</t>
  </si>
  <si>
    <t>Income Tax Disclosure [Abstract]</t>
  </si>
  <si>
    <t>Income Tax Disclosures</t>
  </si>
  <si>
    <t>INCOME TAXES We file U.S. federal and state income tax returns. As of June 30, 2018 , we have no unrecognized tax benefits. We are no longer subject to exam for years before 2014 (2013 for Texas). For the six months ended June 30, 2018 , our effective tax rate of 20.2% is lower than the Federal statutory rate primarily as a result of the deductions in excess of compensation cost (“windfalls”) for share-based payments, offset by an increase in rate for state income taxes, net of the federal benefit payments. The Securities and Exchange Commission (the “SEC”) staff issued Staff Accounting Bulletin 118, which provides guidance on accounting for the tax effects of the U.S. federal income tax legislation signed into law on December 22, 2017, commonly known as the “Tax Cuts and Jobs Act of 2017” (the “Tax Act”), for which the accounting under Accounting Standards Codification (“ASC”) 740 is incomplete. To the extent that a company’s accounting for certain income tax effects of the Tax Act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Tax Act. As of June 30, 2018 , we have completed the majority of our accounting for the tax effects of the Tax Act. However, as there is some uncertainty around the grandfathering provisions related to performance-based executive compensation, we have estimated a provisional amount for deferred tax assets related to performance-based executive compensation. In addition, we also re-measured the applicable deferred tax assets and liabilities based on the rates at which they are expected to reverse. However, we are still analyzing certain aspects of the Tax Act and refining our calculations, which could potentially affect the measurement of these balances or potentially give rise to new deferred tax amounts. During the three months ended June 30, 2018, the Internal Revenue Service (“IRS”) commenced an examination of the Company’s U.S. income tax return for 2016 that is anticipated to be completed in early 2019. As of June 30, 2018, the IRS has not proposed any adjustments to our tax positions. Income taxes paid were $20.8 million and $14.7 million for the three months ended June 30, 2018 and 2017 , respectively. Income taxes paid were $63.7 million and $14.7 million for the six months ended June 30, 2018 and 2017 , respectively.</t>
  </si>
  <si>
    <t>Equity</t>
  </si>
  <si>
    <t>Equity [Abstract]</t>
  </si>
  <si>
    <t>Equity Disclosures</t>
  </si>
  <si>
    <t>EQUITY Convertible Notes During the fourth quarter of 2017 , we received notice from holders of $15.0 million principal amount of the Convertible Notes to convert their Convertible Notes. The conversion of such Convertible Notes was settled in the first quarter of 2018 , resulting in the issuance of 486,679 shares of our common stock, a $0.5 million reduction to additional paid in capital, net of tax and a cash payment of $15.0 million for the principal amount of such Convertible Notes. As of the date of the filing of this Quarterly Report on Form 10-Q, no other conversion notices have been received by us. See the “Convertible Notes” section within Note 5 for further details on this debt obligation. Shelf Registration Statement and ATM Offering Program We have an effective shelf registration statement on Form S-3 (the “Registration Statement”), to offer and sell from time to time various securities with a maximum offering price of $300.0 million . In November 2017, we concluded our prior $25.0 million at-the-market common stock offering program (the “2016 ATM Program”) under the Registration Statement. During the three and six months ended June 30, 2017 , we issued and sold 4,990 and 154,990 shares of our common stock, respectively, under the 2016 ATM Program and received net proceeds of approximately $0.2 million and $4.8 million , respectively.</t>
  </si>
  <si>
    <t>Earnings Per Share</t>
  </si>
  <si>
    <t>Earnings Per Share [Abstract]</t>
  </si>
  <si>
    <t>Earnings Per Share Disclosures</t>
  </si>
  <si>
    <t>EARNINGS PER SHARE The following table sets forth the computation of basic and diluted earnings per share for the three and six months ended June 30, 2018 and 2017 : Three Months Ended June 30, Six Months Ended June 30, 2018 2017 2018 2017 Numerator (in thousands): Numerator for basic and dilutive earnings per share $ 47,608 $ 32,199 $ 74,910 $ 43,979 Denominator: Basic weighted average shares outstanding 22,616,085 21,602,261 22,403,266 21,481,842 Effect of dilutive securities: Convertible Notes - treasury stock method 2,166,333 1,417,163 2,191,836 1,296,413 Stock-based compensation units 218,229 223,165 289,526 254,393 Diluted weighted average shares outstanding 25,000,647 23,242,589 24,884,628 23,032,648 Basic earnings per share $ 2.11 $ 1.49 $ 3.34 $ 2.05 Diluted earnings per share $ 1.90 $ 1.39 $ 3.01 $ 1.91 Antidilutive non-vested restricted stock units excluded from calculation of diluted earnings per share 2,871 3,758 13,118 23,089 In accordance with ASC 260-10, Earnings Per Share , we calculated the dilutive effect of the Convertible Notes using the treasury stock method, since we have the intent and ability to settle the principal amount of the outstanding Convertible Notes in cash. Under the treasury stock method, the Convertible Notes have a dilutive impact on diluted earnings per share to the extent that the average market price of our common stock for a reporting period exceeds the conversion price of $21.52 per share. During the three and six months ended June 30, 2018 and 2017 , the average market price of our common stock exceeded the conversion price of $21.52 per share. Included in the calculation of diluted earnings per share was the effect of approximately 2.2 million and 1.4 million shares of our common stock related to the conversion spread of the Convertible Notes for the three months ended June 30, 2018 and 2017 , respectively, and 2.2 million and 1.3 million shares of our common stock related to the conversion spread of the Convertible Notes for the six months ended June 30, 2018 and 2017 , respectively.</t>
  </si>
  <si>
    <t>Stock-Based Compensation</t>
  </si>
  <si>
    <t>Disclosure of Compensation Related Costs, Share-based Payments [Abstract]</t>
  </si>
  <si>
    <t>Stock-Based Compensation Disclosures</t>
  </si>
  <si>
    <t>STOCK-BASED COMPENSATION Non-performance Based Restricted Stock Units The following table summarizes the activity of our time-vested restricted stock units (“RSUs”): Six Months Ended June 30, 2018 2017 Shares Weighted Average Grant Date Fair Value Shares Weighted Average Grant Date Fair Value Beginning balance 175,100 $ 27.66 133,853 $ 20.13 Granted 38,546 $ 64.06 65,869 $ 31.96 Vested (35,968 ) $ 15.51 (11,269 ) $ 15.32 Forfeited (4,993 ) $ 33.79 (6,419 ) $ 20.28 Ending balance 172,685 $ 38.14 182,034 $ 24.70 During the six months ended June 30, 2018 , we issued 15,867 RSUs to senior management for the time-based portion of our 2018 long-term incentive compensation program, 11,780 RSUs for 2017 bonuses to managers under our Annual Bonus Plan and 10,899 RSUs to other employees. Generally, the RSUs cliff vest on the third anniversary of the grant date and can only be settled in shares of our common stock. We recognized $0.5 million and $0.3 million of stock-based compensation expense related to outstanding RSUs for the three months ended June 30, 2018 and 2017 , respectively. We recognized $0.9 million and $0.6 million of stock-based compensation expense related to outstanding RSUs for the six months ended June 30, 2018 and 2017 , respectively. At June 30, 2018 , we had unrecognized compensation cost of $4.1 million related to unvested RSUs, which is expected to be recognized over a weighted average period of 2.2 years. Performance-Based Restricted Stock Units The Compensation Committee of our Board of Directors has granted awards of Performance-Based RSUs (“PSUs”) under the Amended and Restated LGI Homes, Inc. 2013 Equity Incentive Plan to certain members of senior management based on the three-year performance cycles. The PSUs provide for shares of our common stock to be issued based on the attainment of certain performance metrics over the applicable three -year periods. The number of shares of our common stock that may be issued to the recipients for the PSUs range from 0% to 200% of the target amount depending on actual results as compared to the target performance metrics. The terms of the PSUs provide that the payouts will be capped at 100% of the target number of PSUs granted if absolute total stockholder return is negative during the performance period, regardless of EPS performance; this market condition applies for amounts recorded above target. The compensation expense associated with the PSU grants is determined using the derived grant date fair value, based on a third-party valuation analysis, and expensed over the applicable period. The PSUs vest upon the determination date for the actual results at the end of the three -year period and require that the recipients continue to be employed by us through the determination date. The PSUs can only be settled in shares of our common stock. The following table summarizes the activity of our PSUs for the six months ended June 30, 2018 : Period Granted Performance Period Target PSUs Outstanding at December 31, 2017 Target PSUs Granted Target PSUs Vested Target PSUs Forfeited Target PSUs Outstanding at June 30, 2018 Weighted Average Grant Date Fair Value 2015 2015 - 2017 120,971 — (120,971 ) — — $ 13.34 2016 2016 - 2018 87,605 — — (3,929 ) 83,676 $ 21.79 2017 2017 - 2019 111,035 — — (2,788 ) 108,247 $ 31.64 2018 2018 - 2020 — 61,898 — — 61,898 $ 64.60 Total 319,611 61,898 (120,971 ) (6,717 ) 253,821 At June 30, 2018 , management estimates that the recipients will receive approximately 139% , 179% and 200% of the 2018, 2017 and 2016 target number of PSUs, respectively, at the end of the applicable three -year performance cycle based on projected performance compared to the target performance metrics. We recognized $0.9 million and $0.1 million of total stock-based compensation expense related to outstanding PSUs for the three months ended June 30, 2018 and 2017 , respectively. We recognized $1.8 million and $1.9 million of total stock-based compensation expense related to outstanding PSUs for the six months ended June 30, 2018 and 2017 , respectively. PSUs granted in 2015 vested on March 15, 2018 at 200% of the target amount, and 241,942 shares of our common stock were issued upon such vesting. At June 30, 2018 , we had unrecognized compensation cost of $8.0 million , based on the target amount, related to unvested PSUs, which is expected to be recognized over a weighted average period of 1.0 year.</t>
  </si>
  <si>
    <t>Fair Value Disclosures</t>
  </si>
  <si>
    <t>Fair Value Disclosures [Abstract]</t>
  </si>
  <si>
    <t>FAIR VALUE DISCLOSURES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ccounts receivable and accounts payable, approximate their carrying amounts due to the short-term nature of these instruments. As of June 30, 2018 , our revolving credit facility’s carrying value approximates market value since it has a floating interest rate, which increases or decreases with market interest rates and our leverage ratio. In order to determine the fair value of the Convertible Notes listed below, the future contractual cash flows are discounted at our estimate of current market rates of interest, which were determined based upon the average interest rates of similar convertible notes within the homebuilding industry (Level 2 measurement). The following table below shows the level and measurement of liabilities at June 30, 2018 and December 31, 2017 (in thousands): June 30, 2018 December 31, 2017 Fair Value Hierarchy Carrying Value Estimated Fair Value (1) Carrying Value Estimated Fair Value (1) Convertible Notes Level 2 $ 67,235 $ 67,785 $ 80,481 $ 81,523 (1) Excludes the fair value of the equity component of the Convertible Notes. See the “Convertible Notes” section within Note 5 for further details.</t>
  </si>
  <si>
    <t>Related Party Transactions</t>
  </si>
  <si>
    <t>Related Party Transactions [Abstract]</t>
  </si>
  <si>
    <t>Related Party Transactions Disclosures</t>
  </si>
  <si>
    <t>RELATED PARTY TRANSACTIONS Land Purchases from Affiliates In April 2018, we completed our commitments under a land purchase contract to purchase 106 finished lots in Montgomery County, Texas from an affiliate of a family member of our chief executive officer for a total base purchase price of approximately $8.0 million . The lots were purchased in takedowns of at least 21 lots during successive six-month periods, subject to 5% annual price escalation and certain price protection terms. During the three and six months ended June 30, 2018 , we purchased the final takedown of 22 lots under this land purchase contract for $1.8 million and a $100,000 non-refundable deposit related to this land purchase contract was applied to this takedown. During the three and six months ended June 30, 2017, we purchased 21 lots under this land purchase contract for $1.7 million . As of June 30, 2018 , we have two land purchase contracts to purchase a total of 198 finished lots in Pasco County and Manatee County, Florida from affiliates of one of our directors for a total base purchase price of approximately $6.9 million . The lots will be purchased in takedowns, subject to annual price escalation ranging from 3% to 6% per annum, and may provide for additional payments to the seller at the time of sale to the homebuyer. We have a $0.7 million non-refundable deposit at June 30, 2018 related to these land purchase contracts. We anticipate closing on these contracts in the fourth quarter of 2018. Home Sales to Affiliates We had no home closings to affiliates during the three and six months ended June 30, 2018 or the three months ended June 30, 2017 . During the six months ended June 30, 2017 , we closed on three homes sold to an affiliate of one of our directors for approximately $0.7 million .</t>
  </si>
  <si>
    <t>Commitments and Contingencies</t>
  </si>
  <si>
    <t>Commitments and Contingencies Disclosure [Abstract]</t>
  </si>
  <si>
    <t>Commitments and Contingencies Disclosures</t>
  </si>
  <si>
    <t>COMMITMENTS AND CONTINGENCIES Contingencies In the ordinary course of doing business, we are subject to claims or proceedings from time to time relating to the purchase, development and sale of real estate and homes and other aspects of our homebuilding operations. Management believes that these claims include usual obligations incurred by real estate developers and residential home builders in the normal course of business. In the opinion of management, these matters will not have a material effect on our consolidat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other previous owners. In the ordinary course of doing business, we are subject to regulatory proceedings from time to time related to environmental and other matters. In the opinion of management, these matters will not have a material effect on our consolidated financial position, results of operations or cash flows. Land Deposits We have land purchase contracts, generally through cash deposits, for the right to purchase land or lots at a future point in time with predetermined terms. We do not have title to the property, and obligations with respect to the land purchase contracts are generally limited to the forfeiture of the related nonrefundable cash deposits. The following is a summary of our land purchase deposits included in pre-acquisition costs and deposits (in thousands, except for lot count): June 30, 2018 December 31, 2017 Land deposits and option payments $ 27,870 $ 17,761 Commitments under the land purchase contracts if the purchases are consummated $ 665,398 $ 460,714 Lots under land purchase contracts 22,296 18,758 As of June 30, 2018 and December 31, 2017 , approximately $12.7 million and $8.4 million , respectively, of the land deposits are related to purchase contracts to deliver finished lots that are refundable under certain circumstances and secured by mortgages, or letters of credit or guaranteed by the seller or its affiliates. Bonding and Letters of Credit We have outstanding letters of credit and performance and surety bonds totaling $60.7 million (including $10.1 million of letters of credit issued under our revolving credit facility) and $49.7 million at June 30, 2018 and December 31, 2017 , respectively, related to our obligations for site improvements at various projects. Management does not believe that draws upon the letters of credit, surety bonds or financial guarantees if any, will have a material effect on our consolidated financial position, results of operations or cash flows.</t>
  </si>
  <si>
    <t>Segment Information</t>
  </si>
  <si>
    <t>Segment Reporting [Abstract]</t>
  </si>
  <si>
    <t>Segment Information Disclosures</t>
  </si>
  <si>
    <t>SEGMENT INFORMATION Beginning in the fourth quarter of 2017, we changed our reportable segment to Central, Southwest, Southeast, Florida, Northwest and Midwest. These segments reflect the way the Company evaluates its business performance and manages its operations. Prior year information has been restated for corresponding items of our segment information. We operate one principal homebuilding business that is organized and reports by division. We have six operating segments at June 30, 2018 : our Central, Southwest, Southeast, Florida, Northwest and Midwest divisions. The Central division is our largest division and comprised approximately 41% and 42% of total home sales revenues for the six months ended June 30, 2018 and 2017 , respectively. In accordance with ASC Topic 280, Segment Reporting , operating segments are defined as components of an enterprise for which separate financial information is available that is evaluated regularly by the chief operating decision-makers (“CODMs”) in deciding how to allocate resources and in assessing performance. The CODMs primarily evaluate performance based on the number of homes closed, gross margin and average sales price. The operating segments qualify as our six reportable segments. In determining the most appropriate reportable segments, we consider operating segments’ economic and other characteristics, including home floor plans, average selling prices, gross margin percentage, geographical proximity,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 Operating results for each segment may not be indicative of the results for such segment had it been an independent, stand-alone entity for the periods presented. Financial information relating to our reportable segments was as follows (in thousands): Three Months Ended June 30, Six Months Ended June 30, 2018 2017 2018 2017 Revenues: Central $ 181,268 $ 139,762 $ 288,766 $ 204,680 Southwest 73,030 63,258 127,313 96,384 Southeast 60,369 51,487 105,477 79,334 Florida 55,018 48,974 97,461 73,174 Northwest 49,463 20,697 79,155 33,517 Midwest 699 — 699 — Total home sales revenues $ 419,847 $ 324,178 $ 698,871 $ 487,089 Net income (loss) before income taxes: Central $ 34,225 $ 26,000 $ 50,043 $ 34,421 Southwest 10,189 8,612 15,175 11,177 Southeast 7,599 6,606 11,926 8,920 Florida 7,585 6,494 11,557 8,792 Northwest 5,793 2,444 8,850 3,812 Midwest (688 ) (123 ) (1,200 ) (227 ) Corporate (1) (2,032 ) (1,391 ) (2,453 ) (1,411 ) Total net income (loss) before income taxes $ 62,671 $ 48,642 $ 93,898 $ 65,484 (1) The Corporate balance consists primarily of general and administration unallocated costs for various shared service functions, as well as our warranty reserve. Actual warranty expenses are reflected within the reportable segments. June 30, 2018 December 31, 2017 Assets: Central $ 495,185 $ 439,833 Southwest 188,939 175,786 Southeast 204,101 155,928 Florida 105,883 119,257 Northwest 130,574 80,350 Midwest 20,749 15,066 Corporate (1) 54,488 93,672 Total assets $ 1,199,919 $ 1,079,892 (1) As of June 30, 2018, the Corporate balance consists primarily of cash, prepaid insurance, and prepaid expenses. As of December 31, 2017, the Corporate balance consists primarily of cash, deposits and pre-acquisition costs, prepaid insurance, and prepaid expenses. $18.9 million of deposits and pre-acquisition costs were reported at Corporate as of December 31,2017 and balances as of June 30, 2018 were allocated to the six reportable segments.</t>
  </si>
  <si>
    <t>Subsequent Events</t>
  </si>
  <si>
    <t>Subsequent Events [Abstract]</t>
  </si>
  <si>
    <t>SUBSEQUENT EVENTS Senior Notes Offering On July 6, 2018, we issued $300.0 million aggregate principal amount of our 6.875% Senior Notes due 2026 (the “Senior Notes”) in an offering to persons reasonably believed to be qualified institutional buyers in the United States pursu ant to Rule 144A under the Securities Act and to certain non-U.S. persons in transactions outside the United States pursuant to Regulation S under the Securities Act. Interest on the Senior Notes accrues at a rate of 6.875% per annum, payable semi-annually in arrears on January 15 and July 15 of each year, commencing on January 15, 2019 and maturing on July 15, 2026. Terms of the Senior Notes are governed by an indenture, dated July 6, 2018, among us, the Subsidiary Guarantors and Wilmington Trust, National Association, as trustee. We received net proceeds from the offering of the Senior Notes of approximately $296.2 million , after deducting the initial purchasers’ discounts and commissions and offering expenses. The net proceeds from the offering were used to repay a portion of the borrowings under the Credit Agreement. The impact of the offering of the Senior Notes will be recorded in the third quarter of 2018. In connection with the issuance of the Senior Notes, we reduced the revolving commitment under the Credit Agreement from $750.0 million to $450.0 million pursuant to the First Amendment. We expect to record approximately $3.1 million in debt extinguishment costs related to the Credit Agreement during the third quarter of 2018. Wynn Acquisition On August 2, 2018 , we acquired certain real estate assets owned by Wynn Homes and its affiliates for a purchase price of approximately $80.0 million , subject to certain post-closing adjustments. We paid the cash closing payment of $74.3 million using cash on hand and borrowings under our revolving credit facility. We acquired approximately 200 homes under construction and approximately 4,000 owned and controlled lots in central and eastern North Carolina, assumed certain land acquisition and land development contracts of Wynn Homes and acquired certain tangible and intangible assets. As a portion of the purchase price, we will issue to the owner of Wynn Homes, within 30 days after August 2, 2018 , a number of unregistered shares of our common stock equal to (i) $4,000,000 divided by (ii) the lesser of (a) the average of the closing sale price of our common stock for each of the ten trading days immediately prior to the date of August 2, 2018 , or (b) the average of the closing sale price of our common stock for each of the five trading days immediately following August 7, 2018 . Due to the closing of this acquisition subsequent to the period end, we are currently determining the fair value of assets acquired and liabilities assumed necessary to develop the purchase price allocation. Therefore, disclosure of the purchase price allocation to the tangible and intangible assets acquired and liabilities assumed is not practicable.</t>
  </si>
  <si>
    <t>Revenue (Tables)</t>
  </si>
  <si>
    <t>Disaggregation of Revenue [Line Items]</t>
  </si>
  <si>
    <t>Revenue from External Customers by Products</t>
  </si>
  <si>
    <t>The following table presents our home sales revenues disaggregated by revenue stream (in thousands): Three Months Ended June 30, Six Months Ended June 30, 2018 2017 2018 2017 Retail home sales revenues $ 392,320 310,188 $ 664,358 $ 471,683 Other 27,527 13,990 34,513 15,406 Total home sales revenues $ 419,847 324,178 $ 698,871 $ 487,089</t>
  </si>
  <si>
    <t>Revenue from External Customers by Geographic Areas</t>
  </si>
  <si>
    <t>The following table presents our home sales revenues disaggregated by geography, based on our determined operating segments in Note 13 (in thousands): Three Months Ended June 30, Six Months Ended June 30, 2018 2017 2018 2017 Central $ 181,268 $ 139,762 $ 288,766 $ 204,680 Southwest 73,030 63,258 127,313 96,384 Southeast 60,369 51,487 105,477 79,334 Florida 55,018 48,974 97,461 73,174 Northwest 49,463 20,697 79,155 33,517 Midwest 699 — 699 — Total home sales revenues $ 419,847 $ 324,178 $ 698,871 $ 487,089</t>
  </si>
  <si>
    <t>Real Estate Inventory (Tables)</t>
  </si>
  <si>
    <t>Schedule of Real Estate Inventory</t>
  </si>
  <si>
    <t>Our real estate inventory consists of the following (in thousands): June 30, December 31, 2018 2017 Land, land under development and finished lots $ 582,872 $ 494,552 Information centers 19,974 18,327 Homes in progress 212,674 191,659 Completed homes 247,176 214,395 Total real estate inventory $ 1,062,696 $ 918,933</t>
  </si>
  <si>
    <t>Accrued Expenses and Other Liabilities (Tables)</t>
  </si>
  <si>
    <t>Accrued and Other Current Liabilities</t>
  </si>
  <si>
    <t>Accrued and other current liabilities consist of the following (in thousands): June 30, December 31, 2018 2017 Inventory related obligations $ 11,060 $ 12,906 Taxes payable 3,917 48,733 Retentions and development payable 16,092 12,025 Accrued compensation, bonuses and benefits 9,771 14,462 Accrued interest 2,647 2,096 Warranty reserve 2,800 2,450 Other 10,518 10,159 Total accrued expenses and other liabilities $ 56,805 $ 102,831</t>
  </si>
  <si>
    <t>Changes in Company's Warranty Accrual</t>
  </si>
  <si>
    <t>Changes to our warranty accrual are as follows (in thousands): Three Months Ended June 30, Six Months Ended June 30, 2018 2017 2018 2017 Warranty reserves, beginning of period $ 2,600 $ 1,650 $ 2,450 $ 1,600 Warranty provision 695 847 1,683 1,199 Warranty expenditures (495 ) (647 ) (1,333 ) (949 ) Warranty reserves, end of period $ 2,800 $ 1,850 $ 2,800 $ 1,850</t>
  </si>
  <si>
    <t>Notes Payable (Tables)</t>
  </si>
  <si>
    <t>Schedule of Notes Payable</t>
  </si>
  <si>
    <t>Notes payable consist of the following (in thousands): June 30, 2018 December 31, 2017 Notes payable under the Credit Agreement ($750.0 million revolving credit facility at June 30, 2018) maturing on May 31, 2021; interest paid monthly at LIBOR plus 2.90%; net of debt issuance costs of approximately $7.7 million and $5.3 million at June 30, 2018 and December 31, 2017, respectively $ 487,304 $ 394,714 4.25% Convertible Notes due November 15, 2019; interest paid semi-annually at 4.25%; net of debt issuance costs of approximately $0.6 million and $1.0 million at June 30, 2018 and December 31, 2017, respectively; and approximately $2.1 million and $3.5 million in unamortized discount at June 30, 2018 and December 31, 2017, respectively 67,235 80,481 Total notes payable $ 554,539 $ 475,195</t>
  </si>
  <si>
    <t>Schedule of Interest Activity for Notes Payable</t>
  </si>
  <si>
    <t>Interest activity, including other financing costs, for notes payable for the periods presented is as follows (in thousands): Three Months Ended June 30, Six Months Ended June 30, 2018 2017 2018 2017 Interest incurred $ 8,787 $ 6,028 $ 15,980 $ 11,102 Less: Amounts capitalized (8,787 ) (6,028 ) (15,980 ) (11,102 ) Interest expense $ — $ — $ — $ — Cash paid for interest $ 8,100 $ 5,752 $ 13,269 $ 8,911</t>
  </si>
  <si>
    <t>Earnings Per Share (Tables)</t>
  </si>
  <si>
    <t>Schedule of Earnings Per Share, Basic and Diluted</t>
  </si>
  <si>
    <t>The following table sets forth the computation of basic and diluted earnings per share for the three and six months ended June 30, 2018 and 2017 : Three Months Ended June 30, Six Months Ended June 30, 2018 2017 2018 2017 Numerator (in thousands): Numerator for basic and dilutive earnings per share $ 47,608 $ 32,199 $ 74,910 $ 43,979 Denominator: Basic weighted average shares outstanding 22,616,085 21,602,261 22,403,266 21,481,842 Effect of dilutive securities: Convertible Notes - treasury stock method 2,166,333 1,417,163 2,191,836 1,296,413 Stock-based compensation units 218,229 223,165 289,526 254,393 Diluted weighted average shares outstanding 25,000,647 23,242,589 24,884,628 23,032,648 Basic earnings per share $ 2.11 $ 1.49 $ 3.34 $ 2.05 Diluted earnings per share $ 1.90 $ 1.39 $ 3.01 $ 1.91 Antidilutive non-vested restricted stock units excluded from calculation of diluted earnings per share 2,871 3,758 13,118 23,089</t>
  </si>
  <si>
    <t>Stock-based Compensation (Tables)</t>
  </si>
  <si>
    <t>Schedule of Restricted Stock Unit Activity</t>
  </si>
  <si>
    <t>The following table summarizes the activity of our time-vested restricted stock units (“RSUs”): Six Months Ended June 30, 2018 2017 Shares Weighted Average Grant Date Fair Value Shares Weighted Average Grant Date Fair Value Beginning balance 175,100 $ 27.66 133,853 $ 20.13 Granted 38,546 $ 64.06 65,869 $ 31.96 Vested (35,968 ) $ 15.51 (11,269 ) $ 15.32 Forfeited (4,993 ) $ 33.79 (6,419 ) $ 20.28 Ending balance 172,685 $ 38.14 182,034 $ 24.70</t>
  </si>
  <si>
    <t>Schedule of Performance Based Stock Activity</t>
  </si>
  <si>
    <t xml:space="preserve">The following table summarizes the activity of our PSUs for the six months ended June 30, 2018 : Period Granted Performance Period Target PSUs Outstanding at December 31, 2017 Target PSUs Granted Target PSUs Vested Target PSUs Forfeited Target PSUs Outstanding at June 30, 2018 Weighted Average Grant Date Fair Value 2015 2015 - 2017 120,971 — (120,971 ) — — $ 13.34 2016 2016 - 2018 87,605 — — (3,929 ) 83,676 $ 21.79 2017 2017 - 2019 111,035 — — (2,788 ) 108,247 $ 31.64 2018 2018 - 2020 — 61,898 — — 61,898 $ 64.60 Total 319,611 61,898 (120,971 ) (6,717 ) 253,821 </t>
  </si>
  <si>
    <t>Fair Value Disclosures (Tables)</t>
  </si>
  <si>
    <t>Fair Value Measurements</t>
  </si>
  <si>
    <t>The following table below shows the level and measurement of liabilities at June 30, 2018 and December 31, 2017 (in thousands): June 30, 2018 December 31, 2017 Fair Value Hierarchy Carrying Value Estimated Fair Value (1) Carrying Value Estimated Fair Value (1) Convertible Notes Level 2 $ 67,235 $ 67,785 $ 80,481 $ 81,523 (1) Excludes the fair value of the equity component of the Convertible Notes. See the “Convertible Notes” section within Note 5 for further details.</t>
  </si>
  <si>
    <t>Commitments and Contingencies (Tables)</t>
  </si>
  <si>
    <t>Summary of Lots Under Option or Contract</t>
  </si>
  <si>
    <t>The following is a summary of our land purchase deposits included in pre-acquisition costs and deposits (in thousands, except for lot count): June 30, 2018 December 31, 2017 Land deposits and option payments $ 27,870 $ 17,761 Commitments under the land purchase contracts if the purchases are consummated $ 665,398 $ 460,714 Lots under land purchase contracts 22,296 18,758</t>
  </si>
  <si>
    <t>Segment (Tables)</t>
  </si>
  <si>
    <t>Segment Reporting Information [Line Items]</t>
  </si>
  <si>
    <t>Schedule of Segment Reporting Information, by Segment</t>
  </si>
  <si>
    <t>Financial information relating to our reportable segments was as follows (in thousands): Three Months Ended June 30, Six Months Ended June 30, 2018 2017 2018 2017 Revenues: Central $ 181,268 $ 139,762 $ 288,766 $ 204,680 Southwest 73,030 63,258 127,313 96,384 Southeast 60,369 51,487 105,477 79,334 Florida 55,018 48,974 97,461 73,174 Northwest 49,463 20,697 79,155 33,517 Midwest 699 — 699 — Total home sales revenues $ 419,847 $ 324,178 $ 698,871 $ 487,089 Net income (loss) before income taxes: Central $ 34,225 $ 26,000 $ 50,043 $ 34,421 Southwest 10,189 8,612 15,175 11,177 Southeast 7,599 6,606 11,926 8,920 Florida 7,585 6,494 11,557 8,792 Northwest 5,793 2,444 8,850 3,812 Midwest (688 ) (123 ) (1,200 ) (227 ) Corporate (1) (2,032 ) (1,391 ) (2,453 ) (1,411 ) Total net income (loss) before income taxes $ 62,671 $ 48,642 $ 93,898 $ 65,484 (1) The Corporate balance consists primarily of general and administration unallocated costs for various shared service functions, as well as our warranty reserve. Actual warranty expenses are reflected within the reportable segments. June 30, 2018 December 31, 2017 Assets: Central $ 495,185 $ 439,833 Southwest 188,939 175,786 Southeast 204,101 155,928 Florida 105,883 119,257 Northwest 130,574 80,350 Midwest 20,749 15,066 Corporate (1) 54,488 93,672 Total assets $ 1,199,919 $ 1,079,892 (1) As of June 30, 2018, the Corporate balance consists primarily of cash, prepaid insurance, and prepaid expenses. As of December 31, 2017, the Corporate balance consists primarily of cash, deposits and pre-acquisition costs, prepaid insurance, and prepaid expenses. $18.9 million of deposits and pre-acquisition costs were reported at Corporate as of December 31,2017 and balances as of June 30, 2018 were allocated to the six reportable segments.</t>
  </si>
  <si>
    <t>Revenue (Details) - USD ($) $ in Thousands</t>
  </si>
  <si>
    <t>Retail</t>
  </si>
  <si>
    <t>Wholesale</t>
  </si>
  <si>
    <t>Central Division</t>
  </si>
  <si>
    <t>Southwest Division</t>
  </si>
  <si>
    <t>Southeast Division</t>
  </si>
  <si>
    <t>Florida Division</t>
  </si>
  <si>
    <t>Northwest Division</t>
  </si>
  <si>
    <t>Midwest Division</t>
  </si>
  <si>
    <t>Schedule of Real Estate Inventory (Details) - USD ($) $ in Thousands</t>
  </si>
  <si>
    <t>Inventory [Line Items]</t>
  </si>
  <si>
    <t>Land, land under development and finished lots</t>
  </si>
  <si>
    <t>Information centers</t>
  </si>
  <si>
    <t>Homes in progress</t>
  </si>
  <si>
    <t>Completed homes</t>
  </si>
  <si>
    <t>Total real estate inventory</t>
  </si>
  <si>
    <t>Minimum</t>
  </si>
  <si>
    <t>Community life cycle</t>
  </si>
  <si>
    <t>P2Y</t>
  </si>
  <si>
    <t>Maximum</t>
  </si>
  <si>
    <t>P5Y</t>
  </si>
  <si>
    <t>Accrued Expenses and Other Liabilities (Details) - USD ($) $ in Thousands</t>
  </si>
  <si>
    <t>Inventory related obligations</t>
  </si>
  <si>
    <t>Taxes payable</t>
  </si>
  <si>
    <t>Retentions and development payable</t>
  </si>
  <si>
    <t>Accrued compensation, bonuses and benefits</t>
  </si>
  <si>
    <t>Accrued interest</t>
  </si>
  <si>
    <t>Warranty reserve</t>
  </si>
  <si>
    <t>Other</t>
  </si>
  <si>
    <t>Total accrued expenses and other liabilities</t>
  </si>
  <si>
    <t>Inventory related obligation term</t>
  </si>
  <si>
    <t>30 years</t>
  </si>
  <si>
    <t>Changes in Warranty Reserve (Details) - USD ($) $ in Thousands</t>
  </si>
  <si>
    <t>Product Warranty, Increase (Decrease) [Roll Forward]</t>
  </si>
  <si>
    <t>Warranty reserves, beginning of period</t>
  </si>
  <si>
    <t>Warranty provision</t>
  </si>
  <si>
    <t>Warranty expenditures</t>
  </si>
  <si>
    <t>Warranty reserves, end of period</t>
  </si>
  <si>
    <t>Other Construction Components</t>
  </si>
  <si>
    <t>Product Warranty Liability [Line Items]</t>
  </si>
  <si>
    <t>Limited warranty period</t>
  </si>
  <si>
    <t>1 year</t>
  </si>
  <si>
    <t>Structural Elements</t>
  </si>
  <si>
    <t>10 years</t>
  </si>
  <si>
    <t>Schedule of Notes Payable (Details) - USD ($) $ in Thousands</t>
  </si>
  <si>
    <t>Debt Instrument [Line Items]</t>
  </si>
  <si>
    <t>Revolving Credit Facility</t>
  </si>
  <si>
    <t>Debt issuance costs</t>
  </si>
  <si>
    <t>Convertible Debt</t>
  </si>
  <si>
    <t>Unamortized discount</t>
  </si>
  <si>
    <t>Revolving Credit Agreement (Details) - USD ($) $ in Thousands</t>
  </si>
  <si>
    <t>Jul. 06, 2018</t>
  </si>
  <si>
    <t>Mar. 31, 2018</t>
  </si>
  <si>
    <t>Line of Credit Facility [Line Items]</t>
  </si>
  <si>
    <t>Assets</t>
  </si>
  <si>
    <t>Line of credit facility, current borrowing capacity</t>
  </si>
  <si>
    <t>Line of credit facility, maximum borrowing capacity</t>
  </si>
  <si>
    <t>Line of credit facility, additional borrowing capacity</t>
  </si>
  <si>
    <t>Line of credit facility, expiration date</t>
  </si>
  <si>
    <t>May 31,
		2021</t>
  </si>
  <si>
    <t>Line of credit, amount outstanding</t>
  </si>
  <si>
    <t>Letters of credit outstanding</t>
  </si>
  <si>
    <t>Line of credit facility, remaining borrowing capacity</t>
  </si>
  <si>
    <t>Base spread on variable rate</t>
  </si>
  <si>
    <t>2.90%</t>
  </si>
  <si>
    <t>Revolving Credit Facility | LIBOR</t>
  </si>
  <si>
    <t>Variable interest rate</t>
  </si>
  <si>
    <t>2.07%</t>
  </si>
  <si>
    <t>Revolving Credit Facility | Minimum | Guarantor Subsidiaries</t>
  </si>
  <si>
    <t>Subsequent Event | Revolving Credit Facility</t>
  </si>
  <si>
    <t>Convertible Notes (Details)</t>
  </si>
  <si>
    <t>1 Months Ended</t>
  </si>
  <si>
    <t>Nov. 30, 2014USD ($)</t>
  </si>
  <si>
    <t>Jun. 30, 2018USD ($)$ / sharesshares</t>
  </si>
  <si>
    <t>Jun. 30, 2017USD ($)</t>
  </si>
  <si>
    <t>Dec. 31, 2017USD ($)</t>
  </si>
  <si>
    <t>Debt conversion, original debt amount</t>
  </si>
  <si>
    <t>Stated interest rate on convertible note</t>
  </si>
  <si>
    <t>4.25%</t>
  </si>
  <si>
    <t>Nov. 15,
		2019</t>
  </si>
  <si>
    <t>Convertible notes, fair value</t>
  </si>
  <si>
    <t>Adjustments to APIC, equity component of convertible debt</t>
  </si>
  <si>
    <t>Adjustments to APIC, deferred tax liability</t>
  </si>
  <si>
    <t>Convertible notes, conversion ratio</t>
  </si>
  <si>
    <t>Convertible notes, amount in multiples that may be converted</t>
  </si>
  <si>
    <t>Convertible notes, conversion price | $ / shares</t>
  </si>
  <si>
    <t>Repayments of convertible notes</t>
  </si>
  <si>
    <t>Debt conversion, converted instrument, shares issued | shares</t>
  </si>
  <si>
    <t>Convertible debt</t>
  </si>
  <si>
    <t>Capitalized Interest (Details) - USD ($) $ in Thousands</t>
  </si>
  <si>
    <t>Interest incurred</t>
  </si>
  <si>
    <t>Less: Amounts capitalized</t>
  </si>
  <si>
    <t>Interest expense</t>
  </si>
  <si>
    <t>Cash paid for interest</t>
  </si>
  <si>
    <t>Amortization of financing costs and discounts</t>
  </si>
  <si>
    <t>Income Taxes (Details) - USD ($) $ in Millions</t>
  </si>
  <si>
    <t>Effective income tax rate reconciliation, percent</t>
  </si>
  <si>
    <t>20.20%</t>
  </si>
  <si>
    <t>Income taxes paid</t>
  </si>
  <si>
    <t>Equity (Details) - USD ($) $ in Thousands</t>
  </si>
  <si>
    <t>Equity [Line Items]</t>
  </si>
  <si>
    <t>Shelf Registration maximum offering price</t>
  </si>
  <si>
    <t>ATM Program maximum authorized amount</t>
  </si>
  <si>
    <t>Issuance of shares (in shares)</t>
  </si>
  <si>
    <t>Issuance of shares, net offering costs</t>
  </si>
  <si>
    <t>Debt conversion, converted instrument, shares issued</t>
  </si>
  <si>
    <t>Earnings Per Share (Details) - USD ($) $ / shares in Units, $ in Thousands</t>
  </si>
  <si>
    <t>Basic weighted average shares outstanding</t>
  </si>
  <si>
    <t>Convertible Notes - treasury stock method</t>
  </si>
  <si>
    <t>Stock-based compensation units</t>
  </si>
  <si>
    <t>Diluted weighted average shares outstanding</t>
  </si>
  <si>
    <t>Basic earnings per share (in dollars per share)</t>
  </si>
  <si>
    <t>Diluted earnings per share (in dollars per share)</t>
  </si>
  <si>
    <t>Antidilutive non-vested restricted stock units excluded from calculation of diluted earnings per share</t>
  </si>
  <si>
    <t>Convertible notes, conversion price</t>
  </si>
  <si>
    <t>Summary of Non-Perfomance Based Restricted Stock Units (Details) - Restricted stock units (RSUs) - USD ($) $ / shares in Units, $ in Millions</t>
  </si>
  <si>
    <t>Share-based Compensation Arrangement by Award [Abstract]</t>
  </si>
  <si>
    <t>Balance at Beginning of Period</t>
  </si>
  <si>
    <t>Granted</t>
  </si>
  <si>
    <t>Vested</t>
  </si>
  <si>
    <t>Forfeited</t>
  </si>
  <si>
    <t>Balance at End of Period</t>
  </si>
  <si>
    <t>Share-based Compensation Arrangement by Award, Fair Value [Abstract]</t>
  </si>
  <si>
    <t>Shares outstanding at the beginning of the period, weighted average grant date fair value</t>
  </si>
  <si>
    <t>Granted, weighted average grant date fair value</t>
  </si>
  <si>
    <t>Vested, weighted average grant date fair value</t>
  </si>
  <si>
    <t>Forfeited, weighted average grant date fair value</t>
  </si>
  <si>
    <t>Shares outstanding at the end of the period, weighted average grant date fair value</t>
  </si>
  <si>
    <t>Share-based compensation expense</t>
  </si>
  <si>
    <t>Share-based compensation not yet recognized</t>
  </si>
  <si>
    <t>Share-based compensation not yet recognized, period for recognition</t>
  </si>
  <si>
    <t>2 years 2 months</t>
  </si>
  <si>
    <t>Senior Management</t>
  </si>
  <si>
    <t>Management</t>
  </si>
  <si>
    <t>Certain Employees And Executives</t>
  </si>
  <si>
    <t>Summary of Performance Based Restricted Stock Units (Details) - Performance Based Shares - USD ($) $ / shares in Units, $ in Millions</t>
  </si>
  <si>
    <t>Share-based Compensation Arrangement by Award [Line Items]</t>
  </si>
  <si>
    <t>Performance vesting period</t>
  </si>
  <si>
    <t>3 years</t>
  </si>
  <si>
    <t>2015 Grant</t>
  </si>
  <si>
    <t>Percentage of total units vested</t>
  </si>
  <si>
    <t>200.00%</t>
  </si>
  <si>
    <t>Weighted average grant date fair value</t>
  </si>
  <si>
    <t>2016 Grant</t>
  </si>
  <si>
    <t>2017 Grant</t>
  </si>
  <si>
    <t>179.00%</t>
  </si>
  <si>
    <t>2018 Grant</t>
  </si>
  <si>
    <t>139.00%</t>
  </si>
  <si>
    <t>0.00%</t>
  </si>
  <si>
    <t>Maximum | 2015 Grant</t>
  </si>
  <si>
    <t>Fair Value Disclosures (Details) - USD ($) $ in Thousands</t>
  </si>
  <si>
    <t>Nov. 30, 2014</t>
  </si>
  <si>
    <t>Fair Value Disclosures [Line Items]</t>
  </si>
  <si>
    <t>Convertible notes, carrying value</t>
  </si>
  <si>
    <t>Related Party Transactions (Details)</t>
  </si>
  <si>
    <t>Jun. 30, 2018USD ($)lot</t>
  </si>
  <si>
    <t>Jun. 30, 2017USD ($)lot</t>
  </si>
  <si>
    <t>Related Party Transaction [Line Items]</t>
  </si>
  <si>
    <t>Total lots under option contract to purchase</t>
  </si>
  <si>
    <t>Affiliated Entity</t>
  </si>
  <si>
    <t>Number of homes closed</t>
  </si>
  <si>
    <t>Revenue from home sales to related parties</t>
  </si>
  <si>
    <t>TEXAS | Affiliated Entity</t>
  </si>
  <si>
    <t>Total lots under option contract to purchase | lot</t>
  </si>
  <si>
    <t>Total purchase price for lots under option contract</t>
  </si>
  <si>
    <t>Interval lots under purchase options to takedown | lot</t>
  </si>
  <si>
    <t>Annual price escalation rate</t>
  </si>
  <si>
    <t>5.00%</t>
  </si>
  <si>
    <t>Purchased lots previously under purchase options | lot</t>
  </si>
  <si>
    <t>Land under purchase options, purchase price</t>
  </si>
  <si>
    <t>Non-refundable deposit related to option contract</t>
  </si>
  <si>
    <t>FLORIDA | Affiliated Entity</t>
  </si>
  <si>
    <t>Minimum | FLORIDA | Affiliated Entity</t>
  </si>
  <si>
    <t>3.00%</t>
  </si>
  <si>
    <t>Maximum | FLORIDA | Affiliated Entity</t>
  </si>
  <si>
    <t>6.00%</t>
  </si>
  <si>
    <t>Commitments and Contingencies (Details) $ in Thousands</t>
  </si>
  <si>
    <t>Jun. 30, 2018USD ($)</t>
  </si>
  <si>
    <t>Other Commitments [Line Items]</t>
  </si>
  <si>
    <t>Land deposits and option payments</t>
  </si>
  <si>
    <t>Commitments under the land purchase contracts if the purchases are consummated</t>
  </si>
  <si>
    <t>Lots under land purchase contracts</t>
  </si>
  <si>
    <t>Refundable land deposits of purchase contracts of finished lots</t>
  </si>
  <si>
    <t>Letters of credit, surety bonds, and other financials guarantees</t>
  </si>
  <si>
    <t>Letters of credit outstanding under revolving credit facility</t>
  </si>
  <si>
    <t>Segment Information (Details)</t>
  </si>
  <si>
    <t>Jun. 30, 2018USD ($)business</t>
  </si>
  <si>
    <t>Number of reporting segments | business</t>
  </si>
  <si>
    <t>Number of operating segments | business</t>
  </si>
  <si>
    <t>Corporate</t>
  </si>
  <si>
    <t>Operating Segments | Central Division</t>
  </si>
  <si>
    <t>Percentage of operations</t>
  </si>
  <si>
    <t>41.30%</t>
  </si>
  <si>
    <t>42.00%</t>
  </si>
  <si>
    <t>Intersegment Eliminations</t>
  </si>
  <si>
    <t>Inter-segment sales</t>
  </si>
  <si>
    <t>Subsequent Events (Details)</t>
  </si>
  <si>
    <t>Aug. 02, 2018USD ($)</t>
  </si>
  <si>
    <t>Jul. 06, 2018USD ($)</t>
  </si>
  <si>
    <t>Mar. 31, 2018USD ($)</t>
  </si>
  <si>
    <t>Subsequent Event [Line Items]</t>
  </si>
  <si>
    <t>Subsequent Event</t>
  </si>
  <si>
    <t>Purchase price of business combination</t>
  </si>
  <si>
    <t>Cash payment of business combination</t>
  </si>
  <si>
    <t>Number of homes under construction in a business combination</t>
  </si>
  <si>
    <t>Number of owned and controlled lots in a business combination</t>
  </si>
  <si>
    <t>Value of common stock issued in a business acquisition</t>
  </si>
  <si>
    <t>Senior Notes | Subsequent Event</t>
  </si>
  <si>
    <t>State interest rate on senior notes</t>
  </si>
  <si>
    <t>6.875%</t>
  </si>
  <si>
    <t>Proceeds from senior note issuance</t>
  </si>
  <si>
    <t>Revolving Credit Facility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2632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886</v>
      </c>
      <c r="C3" s="7" t="n">
        <v>67571</v>
      </c>
    </row>
    <row r="4" spans="1:3">
      <c r="A4" s="4" t="s">
        <v>26</v>
      </c>
      <c r="B4" s="5" t="n">
        <v>31746</v>
      </c>
      <c r="C4" s="5" t="n">
        <v>44706</v>
      </c>
    </row>
    <row r="5" spans="1:3">
      <c r="A5" s="4" t="s">
        <v>27</v>
      </c>
      <c r="B5" s="5" t="n">
        <v>1062696</v>
      </c>
      <c r="C5" s="5" t="n">
        <v>918933</v>
      </c>
    </row>
    <row r="6" spans="1:3">
      <c r="A6" s="4" t="s">
        <v>28</v>
      </c>
      <c r="B6" s="5" t="n">
        <v>29562</v>
      </c>
      <c r="C6" s="5" t="n">
        <v>18866</v>
      </c>
    </row>
    <row r="7" spans="1:3">
      <c r="A7" s="4" t="s">
        <v>29</v>
      </c>
      <c r="B7" s="5" t="n">
        <v>1675</v>
      </c>
      <c r="C7" s="5" t="n">
        <v>1674</v>
      </c>
    </row>
    <row r="8" spans="1:3">
      <c r="A8" s="4" t="s">
        <v>30</v>
      </c>
      <c r="B8" s="5" t="n">
        <v>11168</v>
      </c>
      <c r="C8" s="5" t="n">
        <v>14196</v>
      </c>
    </row>
    <row r="9" spans="1:3">
      <c r="A9" s="4" t="s">
        <v>31</v>
      </c>
      <c r="B9" s="5" t="n">
        <v>2168</v>
      </c>
      <c r="C9" s="5" t="n">
        <v>1928</v>
      </c>
    </row>
    <row r="10" spans="1:3">
      <c r="A10" s="4" t="s">
        <v>32</v>
      </c>
      <c r="B10" s="5" t="n">
        <v>12018</v>
      </c>
      <c r="C10" s="5" t="n">
        <v>12018</v>
      </c>
    </row>
    <row r="11" spans="1:3">
      <c r="A11" s="4" t="s">
        <v>33</v>
      </c>
      <c r="B11" s="5" t="n">
        <v>1199919</v>
      </c>
      <c r="C11" s="5" t="n">
        <v>1079892</v>
      </c>
    </row>
    <row r="12" spans="1:3">
      <c r="A12" s="3" t="s">
        <v>34</v>
      </c>
    </row>
    <row r="13" spans="1:3">
      <c r="A13" s="4" t="s">
        <v>35</v>
      </c>
      <c r="B13" s="5" t="n">
        <v>19893</v>
      </c>
      <c r="C13" s="5" t="n">
        <v>12020</v>
      </c>
    </row>
    <row r="14" spans="1:3">
      <c r="A14" s="4" t="s">
        <v>36</v>
      </c>
      <c r="B14" s="5" t="n">
        <v>56805</v>
      </c>
      <c r="C14" s="5" t="n">
        <v>102831</v>
      </c>
    </row>
    <row r="15" spans="1:3">
      <c r="A15" s="4" t="s">
        <v>37</v>
      </c>
      <c r="B15" s="5" t="n">
        <v>554539</v>
      </c>
      <c r="C15" s="5" t="n">
        <v>475195</v>
      </c>
    </row>
    <row r="16" spans="1:3">
      <c r="A16" s="4" t="s">
        <v>38</v>
      </c>
      <c r="B16" s="5" t="n">
        <v>631237</v>
      </c>
      <c r="C16" s="5" t="n">
        <v>590046</v>
      </c>
    </row>
    <row r="17" spans="1:3">
      <c r="A17" s="4" t="s">
        <v>39</v>
      </c>
      <c r="B17" s="4" t="s">
        <v>40</v>
      </c>
      <c r="C17" s="4" t="s">
        <v>40</v>
      </c>
    </row>
    <row r="18" spans="1:3">
      <c r="A18" s="3" t="s">
        <v>41</v>
      </c>
    </row>
    <row r="19" spans="1:3">
      <c r="A19" s="4" t="s">
        <v>42</v>
      </c>
      <c r="B19" s="5" t="n">
        <v>236</v>
      </c>
      <c r="C19" s="5" t="n">
        <v>228</v>
      </c>
    </row>
    <row r="20" spans="1:3">
      <c r="A20" s="4" t="s">
        <v>43</v>
      </c>
      <c r="B20" s="5" t="n">
        <v>233598</v>
      </c>
      <c r="C20" s="5" t="n">
        <v>229680</v>
      </c>
    </row>
    <row r="21" spans="1:3">
      <c r="A21" s="4" t="s">
        <v>44</v>
      </c>
      <c r="B21" s="5" t="n">
        <v>351398</v>
      </c>
      <c r="C21" s="5" t="n">
        <v>276488</v>
      </c>
    </row>
    <row r="22" spans="1:3">
      <c r="A22" s="4" t="s">
        <v>45</v>
      </c>
      <c r="B22" s="5" t="n">
        <v>-16550</v>
      </c>
      <c r="C22" s="5" t="n">
        <v>-16550</v>
      </c>
    </row>
    <row r="23" spans="1:3">
      <c r="A23" s="4" t="s">
        <v>46</v>
      </c>
      <c r="B23" s="5" t="n">
        <v>568682</v>
      </c>
      <c r="C23" s="5" t="n">
        <v>489846</v>
      </c>
    </row>
    <row r="24" spans="1:3">
      <c r="A24" s="4" t="s">
        <v>47</v>
      </c>
      <c r="B24" s="7" t="n">
        <v>1199919</v>
      </c>
      <c r="C24" s="7" t="n">
        <v>1079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2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2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3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v>
      </c>
      <c r="B1" s="2" t="s">
        <v>2</v>
      </c>
      <c r="C1" s="2" t="s">
        <v>23</v>
      </c>
    </row>
    <row r="2" spans="1:3">
      <c r="A2" s="3" t="s">
        <v>49</v>
      </c>
    </row>
    <row r="3" spans="1:3">
      <c r="A3" s="4" t="s">
        <v>50</v>
      </c>
      <c r="B3" s="8" t="n">
        <v>0.01</v>
      </c>
      <c r="C3" s="8" t="n">
        <v>0.01</v>
      </c>
    </row>
    <row r="4" spans="1:3">
      <c r="A4" s="4" t="s">
        <v>51</v>
      </c>
      <c r="B4" s="5" t="n">
        <v>250000000</v>
      </c>
      <c r="C4" s="5" t="n">
        <v>250000000</v>
      </c>
    </row>
    <row r="5" spans="1:3">
      <c r="A5" s="4" t="s">
        <v>52</v>
      </c>
      <c r="B5" s="5" t="n">
        <v>23632991</v>
      </c>
      <c r="C5" s="5" t="n">
        <v>22845580</v>
      </c>
    </row>
    <row r="6" spans="1:3">
      <c r="A6" s="4" t="s">
        <v>53</v>
      </c>
      <c r="B6" s="5" t="n">
        <v>22632991</v>
      </c>
      <c r="C6" s="5" t="n">
        <v>21845580</v>
      </c>
    </row>
    <row r="7" spans="1:3">
      <c r="A7" s="4" t="s">
        <v>54</v>
      </c>
      <c r="B7" s="5" t="n">
        <v>1000000</v>
      </c>
      <c r="C7"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4</v>
      </c>
      <c r="B1" s="2" t="s">
        <v>56</v>
      </c>
      <c r="D1" s="2" t="s">
        <v>1</v>
      </c>
    </row>
    <row r="2" spans="1:5">
      <c r="B2" s="2" t="s">
        <v>2</v>
      </c>
      <c r="C2" s="2" t="s">
        <v>57</v>
      </c>
      <c r="D2" s="2" t="s">
        <v>2</v>
      </c>
      <c r="E2" s="2" t="s">
        <v>57</v>
      </c>
    </row>
    <row r="3" spans="1:5">
      <c r="A3" s="3" t="s">
        <v>168</v>
      </c>
    </row>
    <row r="4" spans="1:5">
      <c r="A4" s="4" t="s">
        <v>59</v>
      </c>
      <c r="B4" s="7" t="n">
        <v>419847</v>
      </c>
      <c r="C4" s="7" t="n">
        <v>324178</v>
      </c>
      <c r="D4" s="7" t="n">
        <v>698871</v>
      </c>
      <c r="E4" s="7" t="n">
        <v>487089</v>
      </c>
    </row>
    <row r="5" spans="1:5">
      <c r="A5" s="4" t="s">
        <v>205</v>
      </c>
    </row>
    <row r="6" spans="1:5">
      <c r="A6" s="3" t="s">
        <v>168</v>
      </c>
    </row>
    <row r="7" spans="1:5">
      <c r="A7" s="4" t="s">
        <v>59</v>
      </c>
      <c r="B7" s="5" t="n">
        <v>392320</v>
      </c>
      <c r="C7" s="5" t="n">
        <v>310188</v>
      </c>
      <c r="D7" s="5" t="n">
        <v>664358</v>
      </c>
      <c r="E7" s="5" t="n">
        <v>471683</v>
      </c>
    </row>
    <row r="8" spans="1:5">
      <c r="A8" s="4" t="s">
        <v>206</v>
      </c>
    </row>
    <row r="9" spans="1:5">
      <c r="A9" s="3" t="s">
        <v>168</v>
      </c>
    </row>
    <row r="10" spans="1:5">
      <c r="A10" s="4" t="s">
        <v>59</v>
      </c>
      <c r="B10" s="5" t="n">
        <v>27527</v>
      </c>
      <c r="C10" s="5" t="n">
        <v>13990</v>
      </c>
      <c r="D10" s="5" t="n">
        <v>34513</v>
      </c>
      <c r="E10" s="5" t="n">
        <v>15406</v>
      </c>
    </row>
    <row r="11" spans="1:5">
      <c r="A11" s="4" t="s">
        <v>207</v>
      </c>
    </row>
    <row r="12" spans="1:5">
      <c r="A12" s="3" t="s">
        <v>168</v>
      </c>
    </row>
    <row r="13" spans="1:5">
      <c r="A13" s="4" t="s">
        <v>59</v>
      </c>
      <c r="B13" s="5" t="n">
        <v>181268</v>
      </c>
      <c r="C13" s="5" t="n">
        <v>139762</v>
      </c>
      <c r="D13" s="5" t="n">
        <v>288766</v>
      </c>
      <c r="E13" s="5" t="n">
        <v>204680</v>
      </c>
    </row>
    <row r="14" spans="1:5">
      <c r="A14" s="4" t="s">
        <v>208</v>
      </c>
    </row>
    <row r="15" spans="1:5">
      <c r="A15" s="3" t="s">
        <v>168</v>
      </c>
    </row>
    <row r="16" spans="1:5">
      <c r="A16" s="4" t="s">
        <v>59</v>
      </c>
      <c r="B16" s="5" t="n">
        <v>73030</v>
      </c>
      <c r="C16" s="5" t="n">
        <v>63258</v>
      </c>
      <c r="D16" s="5" t="n">
        <v>127313</v>
      </c>
      <c r="E16" s="5" t="n">
        <v>96384</v>
      </c>
    </row>
    <row r="17" spans="1:5">
      <c r="A17" s="4" t="s">
        <v>209</v>
      </c>
    </row>
    <row r="18" spans="1:5">
      <c r="A18" s="3" t="s">
        <v>168</v>
      </c>
    </row>
    <row r="19" spans="1:5">
      <c r="A19" s="4" t="s">
        <v>59</v>
      </c>
      <c r="B19" s="5" t="n">
        <v>60369</v>
      </c>
      <c r="C19" s="5" t="n">
        <v>51487</v>
      </c>
      <c r="D19" s="5" t="n">
        <v>105477</v>
      </c>
      <c r="E19" s="5" t="n">
        <v>79334</v>
      </c>
    </row>
    <row r="20" spans="1:5">
      <c r="A20" s="4" t="s">
        <v>210</v>
      </c>
    </row>
    <row r="21" spans="1:5">
      <c r="A21" s="3" t="s">
        <v>168</v>
      </c>
    </row>
    <row r="22" spans="1:5">
      <c r="A22" s="4" t="s">
        <v>59</v>
      </c>
      <c r="B22" s="5" t="n">
        <v>55018</v>
      </c>
      <c r="C22" s="5" t="n">
        <v>48974</v>
      </c>
      <c r="D22" s="5" t="n">
        <v>97461</v>
      </c>
      <c r="E22" s="5" t="n">
        <v>73174</v>
      </c>
    </row>
    <row r="23" spans="1:5">
      <c r="A23" s="4" t="s">
        <v>211</v>
      </c>
    </row>
    <row r="24" spans="1:5">
      <c r="A24" s="3" t="s">
        <v>168</v>
      </c>
    </row>
    <row r="25" spans="1:5">
      <c r="A25" s="4" t="s">
        <v>59</v>
      </c>
      <c r="B25" s="5" t="n">
        <v>49463</v>
      </c>
      <c r="C25" s="5" t="n">
        <v>20697</v>
      </c>
      <c r="D25" s="5" t="n">
        <v>79155</v>
      </c>
      <c r="E25" s="5" t="n">
        <v>33517</v>
      </c>
    </row>
    <row r="26" spans="1:5">
      <c r="A26" s="4" t="s">
        <v>212</v>
      </c>
    </row>
    <row r="27" spans="1:5">
      <c r="A27" s="3" t="s">
        <v>168</v>
      </c>
    </row>
    <row r="28" spans="1:5">
      <c r="A28" s="4" t="s">
        <v>59</v>
      </c>
      <c r="B28" s="7" t="n">
        <v>699</v>
      </c>
      <c r="C28" s="7" t="n">
        <v>0</v>
      </c>
      <c r="D28" s="7" t="n">
        <v>699</v>
      </c>
      <c r="E28"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3</v>
      </c>
      <c r="B1" s="2" t="s">
        <v>1</v>
      </c>
    </row>
    <row r="2" spans="1:3">
      <c r="B2" s="2" t="s">
        <v>2</v>
      </c>
      <c r="C2" s="2" t="s">
        <v>23</v>
      </c>
    </row>
    <row r="3" spans="1:3">
      <c r="A3" s="3" t="s">
        <v>214</v>
      </c>
    </row>
    <row r="4" spans="1:3">
      <c r="A4" s="4" t="s">
        <v>215</v>
      </c>
      <c r="B4" s="7" t="n">
        <v>582872</v>
      </c>
      <c r="C4" s="7" t="n">
        <v>494552</v>
      </c>
    </row>
    <row r="5" spans="1:3">
      <c r="A5" s="4" t="s">
        <v>216</v>
      </c>
      <c r="B5" s="5" t="n">
        <v>19974</v>
      </c>
      <c r="C5" s="5" t="n">
        <v>18327</v>
      </c>
    </row>
    <row r="6" spans="1:3">
      <c r="A6" s="4" t="s">
        <v>217</v>
      </c>
      <c r="B6" s="5" t="n">
        <v>212674</v>
      </c>
      <c r="C6" s="5" t="n">
        <v>191659</v>
      </c>
    </row>
    <row r="7" spans="1:3">
      <c r="A7" s="4" t="s">
        <v>218</v>
      </c>
      <c r="B7" s="5" t="n">
        <v>247176</v>
      </c>
      <c r="C7" s="5" t="n">
        <v>214395</v>
      </c>
    </row>
    <row r="8" spans="1:3">
      <c r="A8" s="4" t="s">
        <v>219</v>
      </c>
      <c r="B8" s="7" t="n">
        <v>1062696</v>
      </c>
      <c r="C8" s="7" t="n">
        <v>918933</v>
      </c>
    </row>
    <row r="9" spans="1:3">
      <c r="A9" s="4" t="s">
        <v>220</v>
      </c>
    </row>
    <row r="10" spans="1:3">
      <c r="A10" s="3" t="s">
        <v>214</v>
      </c>
    </row>
    <row r="11" spans="1:3">
      <c r="A11" s="4" t="s">
        <v>221</v>
      </c>
      <c r="B11" s="4" t="s">
        <v>222</v>
      </c>
    </row>
    <row r="12" spans="1:3">
      <c r="A12" s="4" t="s">
        <v>223</v>
      </c>
    </row>
    <row r="13" spans="1:3">
      <c r="A13" s="3" t="s">
        <v>214</v>
      </c>
    </row>
    <row r="14" spans="1:3">
      <c r="A14" s="4" t="s">
        <v>221</v>
      </c>
      <c r="B1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5</v>
      </c>
      <c r="B1" s="2" t="s">
        <v>1</v>
      </c>
    </row>
    <row r="2" spans="1:3">
      <c r="B2" s="2" t="s">
        <v>2</v>
      </c>
      <c r="C2" s="2" t="s">
        <v>23</v>
      </c>
    </row>
    <row r="3" spans="1:3">
      <c r="A3" s="3" t="s">
        <v>126</v>
      </c>
    </row>
    <row r="4" spans="1:3">
      <c r="A4" s="4" t="s">
        <v>226</v>
      </c>
      <c r="B4" s="7" t="n">
        <v>11060</v>
      </c>
      <c r="C4" s="7" t="n">
        <v>12906</v>
      </c>
    </row>
    <row r="5" spans="1:3">
      <c r="A5" s="4" t="s">
        <v>227</v>
      </c>
      <c r="B5" s="5" t="n">
        <v>3917</v>
      </c>
      <c r="C5" s="5" t="n">
        <v>48733</v>
      </c>
    </row>
    <row r="6" spans="1:3">
      <c r="A6" s="4" t="s">
        <v>228</v>
      </c>
      <c r="B6" s="5" t="n">
        <v>16092</v>
      </c>
      <c r="C6" s="5" t="n">
        <v>12025</v>
      </c>
    </row>
    <row r="7" spans="1:3">
      <c r="A7" s="4" t="s">
        <v>229</v>
      </c>
      <c r="B7" s="5" t="n">
        <v>9771</v>
      </c>
      <c r="C7" s="5" t="n">
        <v>14462</v>
      </c>
    </row>
    <row r="8" spans="1:3">
      <c r="A8" s="4" t="s">
        <v>230</v>
      </c>
      <c r="B8" s="5" t="n">
        <v>2647</v>
      </c>
      <c r="C8" s="5" t="n">
        <v>2096</v>
      </c>
    </row>
    <row r="9" spans="1:3">
      <c r="A9" s="4" t="s">
        <v>231</v>
      </c>
      <c r="B9" s="5" t="n">
        <v>2800</v>
      </c>
      <c r="C9" s="5" t="n">
        <v>2450</v>
      </c>
    </row>
    <row r="10" spans="1:3">
      <c r="A10" s="4" t="s">
        <v>232</v>
      </c>
      <c r="B10" s="5" t="n">
        <v>10518</v>
      </c>
      <c r="C10" s="5" t="n">
        <v>10159</v>
      </c>
    </row>
    <row r="11" spans="1:3">
      <c r="A11" s="4" t="s">
        <v>233</v>
      </c>
      <c r="B11" s="7" t="n">
        <v>56805</v>
      </c>
      <c r="C11" s="7" t="n">
        <v>102831</v>
      </c>
    </row>
    <row r="12" spans="1:3">
      <c r="A12" s="4" t="s">
        <v>234</v>
      </c>
      <c r="B12"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6</v>
      </c>
      <c r="B1" s="2" t="s">
        <v>56</v>
      </c>
      <c r="D1" s="2" t="s">
        <v>1</v>
      </c>
    </row>
    <row r="2" spans="1:5">
      <c r="B2" s="2" t="s">
        <v>2</v>
      </c>
      <c r="C2" s="2" t="s">
        <v>57</v>
      </c>
      <c r="D2" s="2" t="s">
        <v>2</v>
      </c>
      <c r="E2" s="2" t="s">
        <v>57</v>
      </c>
    </row>
    <row r="3" spans="1:5">
      <c r="A3" s="3" t="s">
        <v>237</v>
      </c>
    </row>
    <row r="4" spans="1:5">
      <c r="A4" s="4" t="s">
        <v>238</v>
      </c>
      <c r="B4" s="7" t="n">
        <v>2600</v>
      </c>
      <c r="C4" s="7" t="n">
        <v>1650</v>
      </c>
      <c r="D4" s="7" t="n">
        <v>2450</v>
      </c>
      <c r="E4" s="7" t="n">
        <v>1600</v>
      </c>
    </row>
    <row r="5" spans="1:5">
      <c r="A5" s="4" t="s">
        <v>239</v>
      </c>
      <c r="B5" s="5" t="n">
        <v>695</v>
      </c>
      <c r="C5" s="5" t="n">
        <v>847</v>
      </c>
      <c r="D5" s="5" t="n">
        <v>1683</v>
      </c>
      <c r="E5" s="5" t="n">
        <v>1199</v>
      </c>
    </row>
    <row r="6" spans="1:5">
      <c r="A6" s="4" t="s">
        <v>240</v>
      </c>
      <c r="B6" s="5" t="n">
        <v>-495</v>
      </c>
      <c r="C6" s="5" t="n">
        <v>-647</v>
      </c>
      <c r="D6" s="5" t="n">
        <v>-1333</v>
      </c>
      <c r="E6" s="5" t="n">
        <v>-949</v>
      </c>
    </row>
    <row r="7" spans="1:5">
      <c r="A7" s="4" t="s">
        <v>241</v>
      </c>
      <c r="B7" s="7" t="n">
        <v>2800</v>
      </c>
      <c r="C7" s="7" t="n">
        <v>1850</v>
      </c>
      <c r="D7" s="7" t="n">
        <v>2800</v>
      </c>
      <c r="E7" s="7" t="n">
        <v>1850</v>
      </c>
    </row>
    <row r="8" spans="1:5">
      <c r="A8" s="4" t="s">
        <v>242</v>
      </c>
    </row>
    <row r="9" spans="1:5">
      <c r="A9" s="3" t="s">
        <v>243</v>
      </c>
    </row>
    <row r="10" spans="1:5">
      <c r="A10" s="4" t="s">
        <v>244</v>
      </c>
      <c r="D10" s="4" t="s">
        <v>245</v>
      </c>
    </row>
    <row r="11" spans="1:5">
      <c r="A11" s="4" t="s">
        <v>246</v>
      </c>
    </row>
    <row r="12" spans="1:5">
      <c r="A12" s="3" t="s">
        <v>243</v>
      </c>
    </row>
    <row r="13" spans="1:5">
      <c r="A13" s="4" t="s">
        <v>244</v>
      </c>
      <c r="D13" s="4" t="s">
        <v>2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8</v>
      </c>
      <c r="B1" s="2" t="s">
        <v>2</v>
      </c>
      <c r="C1" s="2" t="s">
        <v>23</v>
      </c>
    </row>
    <row r="2" spans="1:3">
      <c r="A2" s="3" t="s">
        <v>249</v>
      </c>
    </row>
    <row r="3" spans="1:3">
      <c r="A3" s="4" t="s">
        <v>37</v>
      </c>
      <c r="B3" s="7" t="n">
        <v>554539</v>
      </c>
      <c r="C3" s="7" t="n">
        <v>475195</v>
      </c>
    </row>
    <row r="4" spans="1:3">
      <c r="A4" s="4" t="s">
        <v>250</v>
      </c>
    </row>
    <row r="5" spans="1:3">
      <c r="A5" s="3" t="s">
        <v>249</v>
      </c>
    </row>
    <row r="6" spans="1:3">
      <c r="A6" s="4" t="s">
        <v>37</v>
      </c>
      <c r="B6" s="5" t="n">
        <v>487304</v>
      </c>
      <c r="C6" s="5" t="n">
        <v>394714</v>
      </c>
    </row>
    <row r="7" spans="1:3">
      <c r="A7" s="4" t="s">
        <v>251</v>
      </c>
      <c r="B7" s="5" t="n">
        <v>7696</v>
      </c>
      <c r="C7" s="5" t="n">
        <v>5286</v>
      </c>
    </row>
    <row r="8" spans="1:3">
      <c r="A8" s="4" t="s">
        <v>252</v>
      </c>
    </row>
    <row r="9" spans="1:3">
      <c r="A9" s="3" t="s">
        <v>249</v>
      </c>
    </row>
    <row r="10" spans="1:3">
      <c r="A10" s="4" t="s">
        <v>37</v>
      </c>
      <c r="B10" s="5" t="n">
        <v>67235</v>
      </c>
      <c r="C10" s="5" t="n">
        <v>80481</v>
      </c>
    </row>
    <row r="11" spans="1:3">
      <c r="A11" s="4" t="s">
        <v>251</v>
      </c>
      <c r="B11" s="5" t="n">
        <v>617</v>
      </c>
      <c r="C11" s="5" t="n">
        <v>1014</v>
      </c>
    </row>
    <row r="12" spans="1:3">
      <c r="A12" s="4" t="s">
        <v>253</v>
      </c>
      <c r="B12" s="7" t="n">
        <v>2109</v>
      </c>
      <c r="C12" s="7" t="n">
        <v>35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254</v>
      </c>
      <c r="B1" s="2" t="s">
        <v>1</v>
      </c>
    </row>
    <row r="2" spans="1:5">
      <c r="B2" s="2" t="s">
        <v>2</v>
      </c>
      <c r="C2" s="2" t="s">
        <v>255</v>
      </c>
      <c r="D2" s="2" t="s">
        <v>256</v>
      </c>
      <c r="E2" s="2" t="s">
        <v>23</v>
      </c>
    </row>
    <row r="3" spans="1:5">
      <c r="A3" s="3" t="s">
        <v>257</v>
      </c>
    </row>
    <row r="4" spans="1:5">
      <c r="A4" s="4" t="s">
        <v>258</v>
      </c>
      <c r="B4" s="7" t="n">
        <v>1199919</v>
      </c>
      <c r="E4" s="7" t="n">
        <v>1079892</v>
      </c>
    </row>
    <row r="5" spans="1:5">
      <c r="A5" s="4" t="s">
        <v>250</v>
      </c>
    </row>
    <row r="6" spans="1:5">
      <c r="A6" s="3" t="s">
        <v>257</v>
      </c>
    </row>
    <row r="7" spans="1:5">
      <c r="A7" s="4" t="s">
        <v>259</v>
      </c>
      <c r="B7" s="5" t="n">
        <v>677400</v>
      </c>
    </row>
    <row r="8" spans="1:5">
      <c r="A8" s="4" t="s">
        <v>260</v>
      </c>
      <c r="B8" s="5" t="n">
        <v>750000</v>
      </c>
      <c r="D8" s="7" t="n">
        <v>600000</v>
      </c>
    </row>
    <row r="9" spans="1:5">
      <c r="A9" s="4" t="s">
        <v>261</v>
      </c>
      <c r="B9" s="7" t="n">
        <v>50000</v>
      </c>
    </row>
    <row r="10" spans="1:5">
      <c r="A10" s="4" t="s">
        <v>262</v>
      </c>
      <c r="B10" s="4" t="s">
        <v>263</v>
      </c>
    </row>
    <row r="11" spans="1:5">
      <c r="A11" s="4" t="s">
        <v>264</v>
      </c>
      <c r="B11" s="7" t="n">
        <v>495000</v>
      </c>
    </row>
    <row r="12" spans="1:5">
      <c r="A12" s="4" t="s">
        <v>265</v>
      </c>
      <c r="B12" s="5" t="n">
        <v>10100</v>
      </c>
    </row>
    <row r="13" spans="1:5">
      <c r="A13" s="4" t="s">
        <v>266</v>
      </c>
      <c r="B13" s="7" t="n">
        <v>172300</v>
      </c>
    </row>
    <row r="14" spans="1:5">
      <c r="A14" s="4" t="s">
        <v>267</v>
      </c>
      <c r="B14" s="4" t="s">
        <v>268</v>
      </c>
    </row>
    <row r="15" spans="1:5">
      <c r="A15" s="4" t="s">
        <v>269</v>
      </c>
    </row>
    <row r="16" spans="1:5">
      <c r="A16" s="3" t="s">
        <v>257</v>
      </c>
    </row>
    <row r="17" spans="1:5">
      <c r="A17" s="4" t="s">
        <v>270</v>
      </c>
      <c r="B17" s="4" t="s">
        <v>271</v>
      </c>
    </row>
    <row r="18" spans="1:5">
      <c r="A18" s="4" t="s">
        <v>272</v>
      </c>
    </row>
    <row r="19" spans="1:5">
      <c r="A19" s="3" t="s">
        <v>257</v>
      </c>
    </row>
    <row r="20" spans="1:5">
      <c r="A20" s="4" t="s">
        <v>258</v>
      </c>
      <c r="B20" s="7" t="n">
        <v>500</v>
      </c>
    </row>
    <row r="21" spans="1:5">
      <c r="A21" s="4" t="s">
        <v>273</v>
      </c>
    </row>
    <row r="22" spans="1:5">
      <c r="A22" s="3" t="s">
        <v>257</v>
      </c>
    </row>
    <row r="23" spans="1:5">
      <c r="A23" s="4" t="s">
        <v>260</v>
      </c>
      <c r="C23" s="7" t="n">
        <v>4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21"/>
    <col customWidth="1" max="3" min="3" width="37"/>
    <col customWidth="1" max="4" min="4" width="21"/>
    <col customWidth="1" max="5" min="5" width="21"/>
  </cols>
  <sheetData>
    <row r="1" spans="1:5">
      <c r="A1" s="1" t="s">
        <v>274</v>
      </c>
      <c r="B1" s="2" t="s">
        <v>275</v>
      </c>
      <c r="C1" s="2" t="s">
        <v>1</v>
      </c>
    </row>
    <row r="2" spans="1:5">
      <c r="B2" s="2" t="s">
        <v>276</v>
      </c>
      <c r="C2" s="2" t="s">
        <v>277</v>
      </c>
      <c r="D2" s="2" t="s">
        <v>278</v>
      </c>
      <c r="E2" s="2" t="s">
        <v>279</v>
      </c>
    </row>
    <row r="3" spans="1:5">
      <c r="A3" s="3" t="s">
        <v>249</v>
      </c>
    </row>
    <row r="4" spans="1:5">
      <c r="A4" s="4" t="s">
        <v>95</v>
      </c>
      <c r="C4" s="7" t="n">
        <v>530000</v>
      </c>
      <c r="D4" s="7" t="n">
        <v>0</v>
      </c>
    </row>
    <row r="5" spans="1:5">
      <c r="A5" s="4" t="s">
        <v>252</v>
      </c>
    </row>
    <row r="6" spans="1:5">
      <c r="A6" s="3" t="s">
        <v>249</v>
      </c>
    </row>
    <row r="7" spans="1:5">
      <c r="A7" s="4" t="s">
        <v>280</v>
      </c>
      <c r="C7" s="7" t="n">
        <v>85000000</v>
      </c>
    </row>
    <row r="8" spans="1:5">
      <c r="A8" s="4" t="s">
        <v>281</v>
      </c>
      <c r="C8" s="4" t="s">
        <v>282</v>
      </c>
    </row>
    <row r="9" spans="1:5">
      <c r="A9" s="4" t="s">
        <v>262</v>
      </c>
      <c r="C9" s="4" t="s">
        <v>283</v>
      </c>
    </row>
    <row r="10" spans="1:5">
      <c r="A10" s="4" t="s">
        <v>284</v>
      </c>
      <c r="B10" s="7" t="n">
        <v>76500000</v>
      </c>
      <c r="C10" s="7" t="n">
        <v>67785000</v>
      </c>
      <c r="E10" s="7" t="n">
        <v>81523000</v>
      </c>
    </row>
    <row r="11" spans="1:5">
      <c r="A11" s="4" t="s">
        <v>285</v>
      </c>
      <c r="B11" s="5" t="n">
        <v>5500000</v>
      </c>
      <c r="C11" s="7" t="n">
        <v>600000</v>
      </c>
    </row>
    <row r="12" spans="1:5">
      <c r="A12" s="4" t="s">
        <v>286</v>
      </c>
      <c r="B12" s="7" t="n">
        <v>3000000</v>
      </c>
    </row>
    <row r="13" spans="1:5">
      <c r="A13" s="4" t="s">
        <v>287</v>
      </c>
      <c r="C13" s="9" t="n">
        <v>46.4792</v>
      </c>
    </row>
    <row r="14" spans="1:5">
      <c r="A14" s="4" t="s">
        <v>288</v>
      </c>
      <c r="C14" s="7" t="n">
        <v>1000</v>
      </c>
    </row>
    <row r="15" spans="1:5">
      <c r="A15" s="4" t="s">
        <v>289</v>
      </c>
      <c r="C15" s="8" t="n">
        <v>21.52</v>
      </c>
    </row>
    <row r="16" spans="1:5">
      <c r="A16" s="4" t="s">
        <v>290</v>
      </c>
      <c r="C16" s="7" t="n">
        <v>15000000</v>
      </c>
    </row>
    <row r="17" spans="1:5">
      <c r="A17" s="4" t="s">
        <v>291</v>
      </c>
      <c r="C17" s="5" t="n">
        <v>486679</v>
      </c>
    </row>
    <row r="18" spans="1:5">
      <c r="A18" s="4" t="s">
        <v>95</v>
      </c>
      <c r="C18" s="7" t="n">
        <v>200000</v>
      </c>
    </row>
    <row r="19" spans="1:5">
      <c r="A19" s="4" t="s">
        <v>292</v>
      </c>
      <c r="C19" s="7" t="n">
        <v>70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3</v>
      </c>
      <c r="B1" s="2" t="s">
        <v>56</v>
      </c>
      <c r="D1" s="2" t="s">
        <v>1</v>
      </c>
    </row>
    <row r="2" spans="1:5">
      <c r="B2" s="2" t="s">
        <v>2</v>
      </c>
      <c r="C2" s="2" t="s">
        <v>57</v>
      </c>
      <c r="D2" s="2" t="s">
        <v>2</v>
      </c>
      <c r="E2" s="2" t="s">
        <v>57</v>
      </c>
    </row>
    <row r="3" spans="1:5">
      <c r="A3" s="3" t="s">
        <v>130</v>
      </c>
    </row>
    <row r="4" spans="1:5">
      <c r="A4" s="4" t="s">
        <v>294</v>
      </c>
      <c r="B4" s="7" t="n">
        <v>8787</v>
      </c>
      <c r="C4" s="7" t="n">
        <v>6028</v>
      </c>
      <c r="D4" s="7" t="n">
        <v>15980</v>
      </c>
      <c r="E4" s="7" t="n">
        <v>11102</v>
      </c>
    </row>
    <row r="5" spans="1:5">
      <c r="A5" s="4" t="s">
        <v>295</v>
      </c>
      <c r="B5" s="5" t="n">
        <v>-8787</v>
      </c>
      <c r="C5" s="5" t="n">
        <v>-6028</v>
      </c>
      <c r="D5" s="5" t="n">
        <v>-15980</v>
      </c>
      <c r="E5" s="5" t="n">
        <v>-11102</v>
      </c>
    </row>
    <row r="6" spans="1:5">
      <c r="A6" s="4" t="s">
        <v>296</v>
      </c>
      <c r="B6" s="5" t="n">
        <v>0</v>
      </c>
      <c r="C6" s="5" t="n">
        <v>0</v>
      </c>
      <c r="D6" s="5" t="n">
        <v>0</v>
      </c>
      <c r="E6" s="5" t="n">
        <v>0</v>
      </c>
    </row>
    <row r="7" spans="1:5">
      <c r="A7" s="4" t="s">
        <v>297</v>
      </c>
      <c r="B7" s="5" t="n">
        <v>8100</v>
      </c>
      <c r="C7" s="5" t="n">
        <v>5752</v>
      </c>
      <c r="D7" s="5" t="n">
        <v>13269</v>
      </c>
      <c r="E7" s="5" t="n">
        <v>8911</v>
      </c>
    </row>
    <row r="8" spans="1:5">
      <c r="A8" s="4" t="s">
        <v>298</v>
      </c>
      <c r="B8" s="7" t="n">
        <v>1400</v>
      </c>
      <c r="C8" s="7" t="n">
        <v>1000</v>
      </c>
      <c r="D8" s="7" t="n">
        <v>2200</v>
      </c>
      <c r="E8" s="7" t="n">
        <v>1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99</v>
      </c>
      <c r="B1" s="2" t="s">
        <v>56</v>
      </c>
      <c r="D1" s="2" t="s">
        <v>1</v>
      </c>
    </row>
    <row r="2" spans="1:5">
      <c r="B2" s="2" t="s">
        <v>2</v>
      </c>
      <c r="C2" s="2" t="s">
        <v>57</v>
      </c>
      <c r="D2" s="2" t="s">
        <v>2</v>
      </c>
      <c r="E2" s="2" t="s">
        <v>57</v>
      </c>
    </row>
    <row r="3" spans="1:5">
      <c r="A3" s="3" t="s">
        <v>134</v>
      </c>
    </row>
    <row r="4" spans="1:5">
      <c r="A4" s="4" t="s">
        <v>300</v>
      </c>
      <c r="D4" s="4" t="s">
        <v>301</v>
      </c>
    </row>
    <row r="5" spans="1:5">
      <c r="A5" s="4" t="s">
        <v>302</v>
      </c>
      <c r="B5" s="10" t="n">
        <v>20.8</v>
      </c>
      <c r="C5" s="10" t="n">
        <v>14.7</v>
      </c>
      <c r="D5" s="10" t="n">
        <v>63.7</v>
      </c>
      <c r="E5" s="10" t="n">
        <v>1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03</v>
      </c>
      <c r="B1" s="2" t="s">
        <v>56</v>
      </c>
      <c r="C1" s="2" t="s">
        <v>1</v>
      </c>
    </row>
    <row r="2" spans="1:4">
      <c r="B2" s="2" t="s">
        <v>57</v>
      </c>
      <c r="C2" s="2" t="s">
        <v>2</v>
      </c>
      <c r="D2" s="2" t="s">
        <v>57</v>
      </c>
    </row>
    <row r="3" spans="1:4">
      <c r="A3" s="3" t="s">
        <v>304</v>
      </c>
    </row>
    <row r="4" spans="1:4">
      <c r="A4" s="4" t="s">
        <v>84</v>
      </c>
      <c r="C4" s="7" t="n">
        <v>-470</v>
      </c>
    </row>
    <row r="5" spans="1:4">
      <c r="A5" s="4" t="s">
        <v>305</v>
      </c>
      <c r="D5" s="7" t="n">
        <v>300000</v>
      </c>
    </row>
    <row r="6" spans="1:4">
      <c r="A6" s="4" t="s">
        <v>306</v>
      </c>
      <c r="B6" s="7" t="n">
        <v>25000</v>
      </c>
      <c r="D6" s="7" t="n">
        <v>25000</v>
      </c>
    </row>
    <row r="7" spans="1:4">
      <c r="A7" s="4" t="s">
        <v>307</v>
      </c>
      <c r="B7" s="5" t="n">
        <v>4990</v>
      </c>
      <c r="D7" s="5" t="n">
        <v>154990</v>
      </c>
    </row>
    <row r="8" spans="1:4">
      <c r="A8" s="4" t="s">
        <v>308</v>
      </c>
      <c r="B8" s="7" t="n">
        <v>200</v>
      </c>
      <c r="D8" s="7" t="n">
        <v>4800</v>
      </c>
    </row>
    <row r="9" spans="1:4">
      <c r="A9" s="4" t="s">
        <v>252</v>
      </c>
    </row>
    <row r="10" spans="1:4">
      <c r="A10" s="3" t="s">
        <v>304</v>
      </c>
    </row>
    <row r="11" spans="1:4">
      <c r="A11" s="4" t="s">
        <v>290</v>
      </c>
      <c r="C11" s="7" t="n">
        <v>15000</v>
      </c>
    </row>
    <row r="12" spans="1:4">
      <c r="A12" s="4" t="s">
        <v>309</v>
      </c>
      <c r="C12" s="5" t="n">
        <v>486679</v>
      </c>
    </row>
    <row r="13" spans="1:4">
      <c r="A13" s="4" t="s">
        <v>84</v>
      </c>
      <c r="C13" s="7" t="n">
        <v>-47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419847</v>
      </c>
      <c r="C4" s="7" t="n">
        <v>324178</v>
      </c>
      <c r="D4" s="7" t="n">
        <v>698871</v>
      </c>
      <c r="E4" s="7" t="n">
        <v>487089</v>
      </c>
    </row>
    <row r="5" spans="1:5">
      <c r="A5" s="4" t="s">
        <v>60</v>
      </c>
      <c r="B5" s="5" t="n">
        <v>310082</v>
      </c>
      <c r="C5" s="5" t="n">
        <v>237830</v>
      </c>
      <c r="D5" s="5" t="n">
        <v>519847</v>
      </c>
      <c r="E5" s="5" t="n">
        <v>357242</v>
      </c>
    </row>
    <row r="6" spans="1:5">
      <c r="A6" s="4" t="s">
        <v>61</v>
      </c>
      <c r="B6" s="5" t="n">
        <v>29301</v>
      </c>
      <c r="C6" s="5" t="n">
        <v>24193</v>
      </c>
      <c r="D6" s="5" t="n">
        <v>52250</v>
      </c>
      <c r="E6" s="5" t="n">
        <v>40300</v>
      </c>
    </row>
    <row r="7" spans="1:5">
      <c r="A7" s="4" t="s">
        <v>62</v>
      </c>
      <c r="B7" s="5" t="n">
        <v>18302</v>
      </c>
      <c r="C7" s="5" t="n">
        <v>13680</v>
      </c>
      <c r="D7" s="5" t="n">
        <v>33742</v>
      </c>
      <c r="E7" s="5" t="n">
        <v>24945</v>
      </c>
    </row>
    <row r="8" spans="1:5">
      <c r="A8" s="4" t="s">
        <v>63</v>
      </c>
      <c r="B8" s="5" t="n">
        <v>62162</v>
      </c>
      <c r="C8" s="5" t="n">
        <v>48475</v>
      </c>
      <c r="D8" s="5" t="n">
        <v>93032</v>
      </c>
      <c r="E8" s="5" t="n">
        <v>64602</v>
      </c>
    </row>
    <row r="9" spans="1:5">
      <c r="A9" s="4" t="s">
        <v>64</v>
      </c>
      <c r="B9" s="5" t="n">
        <v>-509</v>
      </c>
      <c r="C9" s="5" t="n">
        <v>-167</v>
      </c>
      <c r="D9" s="5" t="n">
        <v>-866</v>
      </c>
      <c r="E9" s="5" t="n">
        <v>-882</v>
      </c>
    </row>
    <row r="10" spans="1:5">
      <c r="A10" s="4" t="s">
        <v>65</v>
      </c>
      <c r="B10" s="5" t="n">
        <v>62671</v>
      </c>
      <c r="C10" s="5" t="n">
        <v>48642</v>
      </c>
      <c r="D10" s="5" t="n">
        <v>93898</v>
      </c>
      <c r="E10" s="5" t="n">
        <v>65484</v>
      </c>
    </row>
    <row r="11" spans="1:5">
      <c r="A11" s="4" t="s">
        <v>66</v>
      </c>
      <c r="B11" s="5" t="n">
        <v>15063</v>
      </c>
      <c r="C11" s="5" t="n">
        <v>16443</v>
      </c>
      <c r="D11" s="5" t="n">
        <v>18988</v>
      </c>
      <c r="E11" s="5" t="n">
        <v>21505</v>
      </c>
    </row>
    <row r="12" spans="1:5">
      <c r="A12" s="4" t="s">
        <v>67</v>
      </c>
      <c r="B12" s="7" t="n">
        <v>47608</v>
      </c>
      <c r="C12" s="7" t="n">
        <v>32199</v>
      </c>
      <c r="D12" s="7" t="n">
        <v>74910</v>
      </c>
      <c r="E12" s="7" t="n">
        <v>43979</v>
      </c>
    </row>
    <row r="13" spans="1:5">
      <c r="A13" s="3" t="s">
        <v>68</v>
      </c>
    </row>
    <row r="14" spans="1:5">
      <c r="A14" s="4" t="s">
        <v>69</v>
      </c>
      <c r="B14" s="8" t="n">
        <v>2.11</v>
      </c>
      <c r="C14" s="8" t="n">
        <v>1.49</v>
      </c>
      <c r="D14" s="8" t="n">
        <v>3.34</v>
      </c>
      <c r="E14" s="8" t="n">
        <v>2.05</v>
      </c>
    </row>
    <row r="15" spans="1:5">
      <c r="A15" s="4" t="s">
        <v>70</v>
      </c>
      <c r="B15" s="8" t="n">
        <v>1.9</v>
      </c>
      <c r="C15" s="8" t="n">
        <v>1.39</v>
      </c>
      <c r="D15" s="8" t="n">
        <v>3.01</v>
      </c>
      <c r="E15" s="8" t="n">
        <v>1.91</v>
      </c>
    </row>
    <row r="16" spans="1:5">
      <c r="A16" s="3" t="s">
        <v>71</v>
      </c>
    </row>
    <row r="17" spans="1:5">
      <c r="A17" s="4" t="s">
        <v>72</v>
      </c>
      <c r="B17" s="5" t="n">
        <v>22616085</v>
      </c>
      <c r="C17" s="5" t="n">
        <v>21602261</v>
      </c>
      <c r="D17" s="5" t="n">
        <v>22403266</v>
      </c>
      <c r="E17" s="5" t="n">
        <v>21481842</v>
      </c>
    </row>
    <row r="18" spans="1:5">
      <c r="A18" s="4" t="s">
        <v>73</v>
      </c>
      <c r="B18" s="5" t="n">
        <v>25000647</v>
      </c>
      <c r="C18" s="5" t="n">
        <v>23242589</v>
      </c>
      <c r="D18" s="5" t="n">
        <v>24884628</v>
      </c>
      <c r="E18" s="5" t="n">
        <v>23032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56</v>
      </c>
      <c r="D1" s="2" t="s">
        <v>1</v>
      </c>
    </row>
    <row r="2" spans="1:5">
      <c r="B2" s="2" t="s">
        <v>2</v>
      </c>
      <c r="C2" s="2" t="s">
        <v>57</v>
      </c>
      <c r="D2" s="2" t="s">
        <v>2</v>
      </c>
      <c r="E2" s="2" t="s">
        <v>57</v>
      </c>
    </row>
    <row r="3" spans="1:5">
      <c r="A3" s="4" t="s">
        <v>67</v>
      </c>
      <c r="B3" s="7" t="n">
        <v>47608</v>
      </c>
      <c r="C3" s="7" t="n">
        <v>32199</v>
      </c>
      <c r="D3" s="7" t="n">
        <v>74910</v>
      </c>
      <c r="E3" s="7" t="n">
        <v>43979</v>
      </c>
    </row>
    <row r="4" spans="1:5">
      <c r="A4" s="4" t="s">
        <v>311</v>
      </c>
      <c r="B4" s="5" t="n">
        <v>22616085</v>
      </c>
      <c r="C4" s="5" t="n">
        <v>21602261</v>
      </c>
      <c r="D4" s="5" t="n">
        <v>22403266</v>
      </c>
      <c r="E4" s="5" t="n">
        <v>21481842</v>
      </c>
    </row>
    <row r="5" spans="1:5">
      <c r="A5" s="4" t="s">
        <v>312</v>
      </c>
      <c r="B5" s="5" t="n">
        <v>2166333</v>
      </c>
      <c r="C5" s="5" t="n">
        <v>1417163</v>
      </c>
      <c r="D5" s="5" t="n">
        <v>2191836</v>
      </c>
      <c r="E5" s="5" t="n">
        <v>1296413</v>
      </c>
    </row>
    <row r="6" spans="1:5">
      <c r="A6" s="4" t="s">
        <v>313</v>
      </c>
      <c r="B6" s="5" t="n">
        <v>218229</v>
      </c>
      <c r="C6" s="5" t="n">
        <v>223165</v>
      </c>
      <c r="D6" s="5" t="n">
        <v>289526</v>
      </c>
      <c r="E6" s="5" t="n">
        <v>254393</v>
      </c>
    </row>
    <row r="7" spans="1:5">
      <c r="A7" s="4" t="s">
        <v>314</v>
      </c>
      <c r="B7" s="5" t="n">
        <v>25000647</v>
      </c>
      <c r="C7" s="5" t="n">
        <v>23242589</v>
      </c>
      <c r="D7" s="5" t="n">
        <v>24884628</v>
      </c>
      <c r="E7" s="5" t="n">
        <v>23032648</v>
      </c>
    </row>
    <row r="8" spans="1:5">
      <c r="A8" s="4" t="s">
        <v>315</v>
      </c>
      <c r="B8" s="8" t="n">
        <v>2.11</v>
      </c>
      <c r="C8" s="8" t="n">
        <v>1.49</v>
      </c>
      <c r="D8" s="8" t="n">
        <v>3.34</v>
      </c>
      <c r="E8" s="8" t="n">
        <v>2.05</v>
      </c>
    </row>
    <row r="9" spans="1:5">
      <c r="A9" s="4" t="s">
        <v>316</v>
      </c>
      <c r="B9" s="8" t="n">
        <v>1.9</v>
      </c>
      <c r="C9" s="8" t="n">
        <v>1.39</v>
      </c>
      <c r="D9" s="8" t="n">
        <v>3.01</v>
      </c>
      <c r="E9" s="8" t="n">
        <v>1.91</v>
      </c>
    </row>
    <row r="10" spans="1:5">
      <c r="A10" s="4" t="s">
        <v>317</v>
      </c>
      <c r="B10" s="5" t="n">
        <v>2871</v>
      </c>
      <c r="C10" s="5" t="n">
        <v>3758</v>
      </c>
      <c r="D10" s="5" t="n">
        <v>13118</v>
      </c>
      <c r="E10" s="5" t="n">
        <v>23089</v>
      </c>
    </row>
    <row r="11" spans="1:5">
      <c r="A11" s="4" t="s">
        <v>252</v>
      </c>
    </row>
    <row r="12" spans="1:5">
      <c r="A12" s="4" t="s">
        <v>318</v>
      </c>
      <c r="B12" s="8" t="n">
        <v>21.52</v>
      </c>
      <c r="D12" s="8" t="n">
        <v>21.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19</v>
      </c>
      <c r="B1" s="2" t="s">
        <v>56</v>
      </c>
      <c r="D1" s="2" t="s">
        <v>1</v>
      </c>
    </row>
    <row r="2" spans="1:5">
      <c r="B2" s="2" t="s">
        <v>2</v>
      </c>
      <c r="C2" s="2" t="s">
        <v>57</v>
      </c>
      <c r="D2" s="2" t="s">
        <v>2</v>
      </c>
      <c r="E2" s="2" t="s">
        <v>57</v>
      </c>
    </row>
    <row r="3" spans="1:5">
      <c r="A3" s="3" t="s">
        <v>320</v>
      </c>
    </row>
    <row r="4" spans="1:5">
      <c r="A4" s="4" t="s">
        <v>321</v>
      </c>
      <c r="D4" s="5" t="n">
        <v>175100</v>
      </c>
      <c r="E4" s="5" t="n">
        <v>133853</v>
      </c>
    </row>
    <row r="5" spans="1:5">
      <c r="A5" s="4" t="s">
        <v>322</v>
      </c>
      <c r="D5" s="5" t="n">
        <v>38546</v>
      </c>
      <c r="E5" s="5" t="n">
        <v>65869</v>
      </c>
    </row>
    <row r="6" spans="1:5">
      <c r="A6" s="4" t="s">
        <v>323</v>
      </c>
      <c r="D6" s="5" t="n">
        <v>-35968</v>
      </c>
      <c r="E6" s="5" t="n">
        <v>-11269</v>
      </c>
    </row>
    <row r="7" spans="1:5">
      <c r="A7" s="4" t="s">
        <v>324</v>
      </c>
      <c r="D7" s="5" t="n">
        <v>-4993</v>
      </c>
      <c r="E7" s="5" t="n">
        <v>-6419</v>
      </c>
    </row>
    <row r="8" spans="1:5">
      <c r="A8" s="4" t="s">
        <v>325</v>
      </c>
      <c r="B8" s="5" t="n">
        <v>172685</v>
      </c>
      <c r="C8" s="5" t="n">
        <v>182034</v>
      </c>
      <c r="D8" s="5" t="n">
        <v>172685</v>
      </c>
      <c r="E8" s="5" t="n">
        <v>182034</v>
      </c>
    </row>
    <row r="9" spans="1:5">
      <c r="A9" s="3" t="s">
        <v>326</v>
      </c>
    </row>
    <row r="10" spans="1:5">
      <c r="A10" s="4" t="s">
        <v>327</v>
      </c>
      <c r="D10" s="8" t="n">
        <v>27.66</v>
      </c>
      <c r="E10" s="8" t="n">
        <v>20.13</v>
      </c>
    </row>
    <row r="11" spans="1:5">
      <c r="A11" s="4" t="s">
        <v>328</v>
      </c>
      <c r="D11" s="11" t="n">
        <v>64.06</v>
      </c>
      <c r="E11" s="11" t="n">
        <v>31.96</v>
      </c>
    </row>
    <row r="12" spans="1:5">
      <c r="A12" s="4" t="s">
        <v>329</v>
      </c>
      <c r="D12" s="11" t="n">
        <v>15.51</v>
      </c>
      <c r="E12" s="11" t="n">
        <v>15.32</v>
      </c>
    </row>
    <row r="13" spans="1:5">
      <c r="A13" s="4" t="s">
        <v>330</v>
      </c>
      <c r="D13" s="11" t="n">
        <v>33.79</v>
      </c>
      <c r="E13" s="11" t="n">
        <v>20.28</v>
      </c>
    </row>
    <row r="14" spans="1:5">
      <c r="A14" s="4" t="s">
        <v>331</v>
      </c>
      <c r="B14" s="8" t="n">
        <v>38.14</v>
      </c>
      <c r="C14" s="8" t="n">
        <v>24.7</v>
      </c>
      <c r="D14" s="8" t="n">
        <v>38.14</v>
      </c>
      <c r="E14" s="8" t="n">
        <v>24.7</v>
      </c>
    </row>
    <row r="15" spans="1:5">
      <c r="A15" s="4" t="s">
        <v>332</v>
      </c>
      <c r="B15" s="10" t="n">
        <v>0.5</v>
      </c>
      <c r="C15" s="10" t="n">
        <v>0.3</v>
      </c>
      <c r="D15" s="10" t="n">
        <v>0.9</v>
      </c>
      <c r="E15" s="10" t="n">
        <v>0.6</v>
      </c>
    </row>
    <row r="16" spans="1:5">
      <c r="A16" s="4" t="s">
        <v>333</v>
      </c>
      <c r="B16" s="10" t="n">
        <v>4.1</v>
      </c>
      <c r="D16" s="10" t="n">
        <v>4.1</v>
      </c>
    </row>
    <row r="17" spans="1:5">
      <c r="A17" s="4" t="s">
        <v>334</v>
      </c>
      <c r="D17" s="4" t="s">
        <v>335</v>
      </c>
    </row>
    <row r="18" spans="1:5">
      <c r="A18" s="4" t="s">
        <v>336</v>
      </c>
    </row>
    <row r="19" spans="1:5">
      <c r="A19" s="3" t="s">
        <v>320</v>
      </c>
    </row>
    <row r="20" spans="1:5">
      <c r="A20" s="4" t="s">
        <v>322</v>
      </c>
      <c r="D20" s="5" t="n">
        <v>15867</v>
      </c>
    </row>
    <row r="21" spans="1:5">
      <c r="A21" s="4" t="s">
        <v>337</v>
      </c>
    </row>
    <row r="22" spans="1:5">
      <c r="A22" s="3" t="s">
        <v>320</v>
      </c>
    </row>
    <row r="23" spans="1:5">
      <c r="A23" s="4" t="s">
        <v>322</v>
      </c>
      <c r="D23" s="5" t="n">
        <v>11780</v>
      </c>
    </row>
    <row r="24" spans="1:5">
      <c r="A24" s="4" t="s">
        <v>338</v>
      </c>
    </row>
    <row r="25" spans="1:5">
      <c r="A25" s="3" t="s">
        <v>320</v>
      </c>
    </row>
    <row r="26" spans="1:5">
      <c r="A26" s="4" t="s">
        <v>322</v>
      </c>
      <c r="D26" s="5" t="n">
        <v>108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6</v>
      </c>
      <c r="D1" s="2" t="s">
        <v>1</v>
      </c>
    </row>
    <row r="2" spans="1:5">
      <c r="B2" s="2" t="s">
        <v>2</v>
      </c>
      <c r="C2" s="2" t="s">
        <v>57</v>
      </c>
      <c r="D2" s="2" t="s">
        <v>2</v>
      </c>
      <c r="E2" s="2" t="s">
        <v>57</v>
      </c>
    </row>
    <row r="3" spans="1:5">
      <c r="A3" s="3" t="s">
        <v>340</v>
      </c>
    </row>
    <row r="4" spans="1:5">
      <c r="A4" s="4" t="s">
        <v>341</v>
      </c>
      <c r="D4" s="4" t="s">
        <v>342</v>
      </c>
    </row>
    <row r="5" spans="1:5">
      <c r="A5" s="4" t="s">
        <v>321</v>
      </c>
      <c r="D5" s="5" t="n">
        <v>319611</v>
      </c>
    </row>
    <row r="6" spans="1:5">
      <c r="A6" s="4" t="s">
        <v>322</v>
      </c>
      <c r="D6" s="5" t="n">
        <v>61898</v>
      </c>
    </row>
    <row r="7" spans="1:5">
      <c r="A7" s="4" t="s">
        <v>323</v>
      </c>
      <c r="D7" s="5" t="n">
        <v>-120971</v>
      </c>
    </row>
    <row r="8" spans="1:5">
      <c r="A8" s="4" t="s">
        <v>324</v>
      </c>
      <c r="D8" s="5" t="n">
        <v>-6717</v>
      </c>
    </row>
    <row r="9" spans="1:5">
      <c r="A9" s="4" t="s">
        <v>325</v>
      </c>
      <c r="B9" s="5" t="n">
        <v>253821</v>
      </c>
      <c r="D9" s="5" t="n">
        <v>253821</v>
      </c>
    </row>
    <row r="10" spans="1:5">
      <c r="A10" s="4" t="s">
        <v>332</v>
      </c>
      <c r="B10" s="10" t="n">
        <v>0.9</v>
      </c>
      <c r="C10" s="10" t="n">
        <v>0.1</v>
      </c>
      <c r="D10" s="10" t="n">
        <v>1.8</v>
      </c>
      <c r="E10" s="10" t="n">
        <v>1.9</v>
      </c>
    </row>
    <row r="11" spans="1:5">
      <c r="A11" s="4" t="s">
        <v>333</v>
      </c>
      <c r="B11" s="7" t="n">
        <v>8</v>
      </c>
      <c r="D11" s="7" t="n">
        <v>8</v>
      </c>
    </row>
    <row r="12" spans="1:5">
      <c r="A12" s="4" t="s">
        <v>334</v>
      </c>
      <c r="D12" s="4" t="s">
        <v>245</v>
      </c>
    </row>
    <row r="13" spans="1:5">
      <c r="A13" s="4" t="s">
        <v>343</v>
      </c>
    </row>
    <row r="14" spans="1:5">
      <c r="A14" s="3" t="s">
        <v>340</v>
      </c>
    </row>
    <row r="15" spans="1:5">
      <c r="A15" s="4" t="s">
        <v>344</v>
      </c>
      <c r="D15" s="4" t="s">
        <v>345</v>
      </c>
    </row>
    <row r="16" spans="1:5">
      <c r="A16" s="4" t="s">
        <v>321</v>
      </c>
      <c r="D16" s="5" t="n">
        <v>120971</v>
      </c>
    </row>
    <row r="17" spans="1:5">
      <c r="A17" s="4" t="s">
        <v>323</v>
      </c>
      <c r="D17" s="5" t="n">
        <v>-120971</v>
      </c>
    </row>
    <row r="18" spans="1:5">
      <c r="A18" s="4" t="s">
        <v>325</v>
      </c>
      <c r="B18" s="5" t="n">
        <v>0</v>
      </c>
      <c r="D18" s="5" t="n">
        <v>0</v>
      </c>
    </row>
    <row r="19" spans="1:5">
      <c r="A19" s="4" t="s">
        <v>346</v>
      </c>
      <c r="B19" s="8" t="n">
        <v>13.34</v>
      </c>
      <c r="D19" s="8" t="n">
        <v>13.34</v>
      </c>
    </row>
    <row r="20" spans="1:5">
      <c r="A20" s="4" t="s">
        <v>347</v>
      </c>
    </row>
    <row r="21" spans="1:5">
      <c r="A21" s="3" t="s">
        <v>340</v>
      </c>
    </row>
    <row r="22" spans="1:5">
      <c r="A22" s="4" t="s">
        <v>344</v>
      </c>
      <c r="D22" s="4" t="s">
        <v>345</v>
      </c>
    </row>
    <row r="23" spans="1:5">
      <c r="A23" s="4" t="s">
        <v>321</v>
      </c>
      <c r="D23" s="5" t="n">
        <v>87605</v>
      </c>
    </row>
    <row r="24" spans="1:5">
      <c r="A24" s="4" t="s">
        <v>324</v>
      </c>
      <c r="D24" s="5" t="n">
        <v>-3929</v>
      </c>
    </row>
    <row r="25" spans="1:5">
      <c r="A25" s="4" t="s">
        <v>325</v>
      </c>
      <c r="B25" s="5" t="n">
        <v>83676</v>
      </c>
      <c r="D25" s="5" t="n">
        <v>83676</v>
      </c>
    </row>
    <row r="26" spans="1:5">
      <c r="A26" s="4" t="s">
        <v>346</v>
      </c>
      <c r="B26" s="8" t="n">
        <v>21.79</v>
      </c>
      <c r="D26" s="8" t="n">
        <v>21.79</v>
      </c>
    </row>
    <row r="27" spans="1:5">
      <c r="A27" s="4" t="s">
        <v>348</v>
      </c>
    </row>
    <row r="28" spans="1:5">
      <c r="A28" s="3" t="s">
        <v>340</v>
      </c>
    </row>
    <row r="29" spans="1:5">
      <c r="A29" s="4" t="s">
        <v>344</v>
      </c>
      <c r="D29" s="4" t="s">
        <v>349</v>
      </c>
    </row>
    <row r="30" spans="1:5">
      <c r="A30" s="4" t="s">
        <v>321</v>
      </c>
      <c r="D30" s="5" t="n">
        <v>111035</v>
      </c>
    </row>
    <row r="31" spans="1:5">
      <c r="A31" s="4" t="s">
        <v>324</v>
      </c>
      <c r="D31" s="5" t="n">
        <v>-2788</v>
      </c>
    </row>
    <row r="32" spans="1:5">
      <c r="A32" s="4" t="s">
        <v>325</v>
      </c>
      <c r="B32" s="5" t="n">
        <v>108247</v>
      </c>
      <c r="D32" s="5" t="n">
        <v>108247</v>
      </c>
    </row>
    <row r="33" spans="1:5">
      <c r="A33" s="4" t="s">
        <v>346</v>
      </c>
      <c r="B33" s="8" t="n">
        <v>31.64</v>
      </c>
      <c r="D33" s="8" t="n">
        <v>31.64</v>
      </c>
    </row>
    <row r="34" spans="1:5">
      <c r="A34" s="4" t="s">
        <v>350</v>
      </c>
    </row>
    <row r="35" spans="1:5">
      <c r="A35" s="3" t="s">
        <v>340</v>
      </c>
    </row>
    <row r="36" spans="1:5">
      <c r="A36" s="4" t="s">
        <v>344</v>
      </c>
      <c r="D36" s="4" t="s">
        <v>351</v>
      </c>
    </row>
    <row r="37" spans="1:5">
      <c r="A37" s="4" t="s">
        <v>321</v>
      </c>
      <c r="D37" s="5" t="n">
        <v>0</v>
      </c>
    </row>
    <row r="38" spans="1:5">
      <c r="A38" s="4" t="s">
        <v>322</v>
      </c>
      <c r="D38" s="5" t="n">
        <v>61898</v>
      </c>
    </row>
    <row r="39" spans="1:5">
      <c r="A39" s="4" t="s">
        <v>325</v>
      </c>
      <c r="B39" s="5" t="n">
        <v>61898</v>
      </c>
      <c r="D39" s="5" t="n">
        <v>61898</v>
      </c>
    </row>
    <row r="40" spans="1:5">
      <c r="A40" s="4" t="s">
        <v>346</v>
      </c>
      <c r="B40" s="8" t="n">
        <v>64.59999999999999</v>
      </c>
      <c r="D40" s="8" t="n">
        <v>64.59999999999999</v>
      </c>
    </row>
    <row r="41" spans="1:5">
      <c r="A41" s="4" t="s">
        <v>220</v>
      </c>
    </row>
    <row r="42" spans="1:5">
      <c r="A42" s="3" t="s">
        <v>340</v>
      </c>
    </row>
    <row r="43" spans="1:5">
      <c r="A43" s="4" t="s">
        <v>344</v>
      </c>
      <c r="D43" s="4" t="s">
        <v>352</v>
      </c>
    </row>
    <row r="44" spans="1:5">
      <c r="A44" s="4" t="s">
        <v>223</v>
      </c>
    </row>
    <row r="45" spans="1:5">
      <c r="A45" s="3" t="s">
        <v>340</v>
      </c>
    </row>
    <row r="46" spans="1:5">
      <c r="A46" s="4" t="s">
        <v>344</v>
      </c>
      <c r="D46" s="4" t="s">
        <v>345</v>
      </c>
    </row>
    <row r="47" spans="1:5">
      <c r="A47" s="4" t="s">
        <v>353</v>
      </c>
    </row>
    <row r="48" spans="1:5">
      <c r="A48" s="3" t="s">
        <v>340</v>
      </c>
    </row>
    <row r="49" spans="1:5">
      <c r="A49" s="4" t="s">
        <v>323</v>
      </c>
      <c r="D49" s="5" t="n">
        <v>-2419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54</v>
      </c>
      <c r="B1" s="2" t="s">
        <v>2</v>
      </c>
      <c r="C1" s="2" t="s">
        <v>23</v>
      </c>
      <c r="D1" s="2" t="s">
        <v>355</v>
      </c>
    </row>
    <row r="2" spans="1:4">
      <c r="A2" s="3" t="s">
        <v>356</v>
      </c>
    </row>
    <row r="3" spans="1:4">
      <c r="A3" s="4" t="s">
        <v>357</v>
      </c>
      <c r="B3" s="7" t="n">
        <v>554539</v>
      </c>
      <c r="C3" s="7" t="n">
        <v>475195</v>
      </c>
    </row>
    <row r="4" spans="1:4">
      <c r="A4" s="4" t="s">
        <v>252</v>
      </c>
    </row>
    <row r="5" spans="1:4">
      <c r="A5" s="3" t="s">
        <v>356</v>
      </c>
    </row>
    <row r="6" spans="1:4">
      <c r="A6" s="4" t="s">
        <v>357</v>
      </c>
      <c r="B6" s="5" t="n">
        <v>67235</v>
      </c>
      <c r="C6" s="5" t="n">
        <v>80481</v>
      </c>
    </row>
    <row r="7" spans="1:4">
      <c r="A7" s="4" t="s">
        <v>284</v>
      </c>
      <c r="B7" s="7" t="n">
        <v>67785</v>
      </c>
      <c r="C7" s="7" t="n">
        <v>81523</v>
      </c>
      <c r="D7" s="7" t="n">
        <v>76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5"/>
    <col customWidth="1" max="2" min="2" width="24"/>
    <col customWidth="1" max="3" min="3" width="24"/>
    <col customWidth="1" max="4" min="4" width="24"/>
    <col customWidth="1" max="5" min="5" width="24"/>
    <col customWidth="1" max="6" min="6" width="14"/>
  </cols>
  <sheetData>
    <row r="1" spans="1:6">
      <c r="A1" s="1" t="s">
        <v>358</v>
      </c>
      <c r="B1" s="2" t="s">
        <v>56</v>
      </c>
      <c r="D1" s="2" t="s">
        <v>1</v>
      </c>
    </row>
    <row r="2" spans="1:6">
      <c r="B2" s="2" t="s">
        <v>359</v>
      </c>
      <c r="C2" s="2" t="s">
        <v>360</v>
      </c>
      <c r="D2" s="2" t="s">
        <v>359</v>
      </c>
      <c r="E2" s="2" t="s">
        <v>360</v>
      </c>
      <c r="F2" s="2" t="s">
        <v>23</v>
      </c>
    </row>
    <row r="3" spans="1:6">
      <c r="A3" s="3" t="s">
        <v>361</v>
      </c>
    </row>
    <row r="4" spans="1:6">
      <c r="A4" s="4" t="s">
        <v>362</v>
      </c>
      <c r="B4" s="5" t="n">
        <v>22296</v>
      </c>
      <c r="D4" s="5" t="n">
        <v>22296</v>
      </c>
      <c r="F4" s="5" t="n">
        <v>18758</v>
      </c>
    </row>
    <row r="5" spans="1:6">
      <c r="A5" s="4" t="s">
        <v>363</v>
      </c>
    </row>
    <row r="6" spans="1:6">
      <c r="A6" s="3" t="s">
        <v>361</v>
      </c>
    </row>
    <row r="7" spans="1:6">
      <c r="A7" s="4" t="s">
        <v>364</v>
      </c>
      <c r="B7" s="5" t="n">
        <v>0</v>
      </c>
      <c r="C7" s="5" t="n">
        <v>0</v>
      </c>
      <c r="D7" s="5" t="n">
        <v>0</v>
      </c>
      <c r="E7" s="5" t="n">
        <v>3</v>
      </c>
    </row>
    <row r="8" spans="1:6">
      <c r="A8" s="4" t="s">
        <v>365</v>
      </c>
      <c r="E8" s="7" t="n">
        <v>700000</v>
      </c>
    </row>
    <row r="9" spans="1:6">
      <c r="A9" s="4" t="s">
        <v>366</v>
      </c>
    </row>
    <row r="10" spans="1:6">
      <c r="A10" s="3" t="s">
        <v>361</v>
      </c>
    </row>
    <row r="11" spans="1:6">
      <c r="A11" s="4" t="s">
        <v>367</v>
      </c>
      <c r="B11" s="5" t="n">
        <v>106</v>
      </c>
      <c r="D11" s="5" t="n">
        <v>106</v>
      </c>
    </row>
    <row r="12" spans="1:6">
      <c r="A12" s="4" t="s">
        <v>368</v>
      </c>
      <c r="B12" s="7" t="n">
        <v>8000000</v>
      </c>
      <c r="D12" s="7" t="n">
        <v>8000000</v>
      </c>
    </row>
    <row r="13" spans="1:6">
      <c r="A13" s="4" t="s">
        <v>369</v>
      </c>
      <c r="B13" s="5" t="n">
        <v>21</v>
      </c>
      <c r="D13" s="5" t="n">
        <v>21</v>
      </c>
    </row>
    <row r="14" spans="1:6">
      <c r="A14" s="4" t="s">
        <v>370</v>
      </c>
      <c r="D14" s="4" t="s">
        <v>371</v>
      </c>
    </row>
    <row r="15" spans="1:6">
      <c r="A15" s="4" t="s">
        <v>372</v>
      </c>
      <c r="B15" s="5" t="n">
        <v>22</v>
      </c>
      <c r="C15" s="5" t="n">
        <v>21</v>
      </c>
      <c r="D15" s="5" t="n">
        <v>22</v>
      </c>
      <c r="E15" s="5" t="n">
        <v>21</v>
      </c>
    </row>
    <row r="16" spans="1:6">
      <c r="A16" s="4" t="s">
        <v>373</v>
      </c>
      <c r="B16" s="7" t="n">
        <v>1800000</v>
      </c>
      <c r="C16" s="7" t="n">
        <v>1700000</v>
      </c>
      <c r="D16" s="7" t="n">
        <v>1800000</v>
      </c>
      <c r="E16" s="7" t="n">
        <v>1700000</v>
      </c>
    </row>
    <row r="17" spans="1:6">
      <c r="A17" s="4" t="s">
        <v>374</v>
      </c>
      <c r="B17" s="7" t="n">
        <v>100000</v>
      </c>
      <c r="D17" s="7" t="n">
        <v>100000</v>
      </c>
    </row>
    <row r="18" spans="1:6">
      <c r="A18" s="4" t="s">
        <v>375</v>
      </c>
    </row>
    <row r="19" spans="1:6">
      <c r="A19" s="3" t="s">
        <v>361</v>
      </c>
    </row>
    <row r="20" spans="1:6">
      <c r="A20" s="4" t="s">
        <v>367</v>
      </c>
      <c r="B20" s="5" t="n">
        <v>198</v>
      </c>
      <c r="D20" s="5" t="n">
        <v>198</v>
      </c>
    </row>
    <row r="21" spans="1:6">
      <c r="A21" s="4" t="s">
        <v>368</v>
      </c>
      <c r="B21" s="7" t="n">
        <v>6900000</v>
      </c>
      <c r="D21" s="7" t="n">
        <v>6900000</v>
      </c>
    </row>
    <row r="22" spans="1:6">
      <c r="A22" s="4" t="s">
        <v>374</v>
      </c>
      <c r="B22" s="7" t="n">
        <v>700000</v>
      </c>
      <c r="D22" s="7" t="n">
        <v>700000</v>
      </c>
    </row>
    <row r="23" spans="1:6">
      <c r="A23" s="4" t="s">
        <v>376</v>
      </c>
    </row>
    <row r="24" spans="1:6">
      <c r="A24" s="3" t="s">
        <v>361</v>
      </c>
    </row>
    <row r="25" spans="1:6">
      <c r="A25" s="4" t="s">
        <v>370</v>
      </c>
      <c r="D25" s="4" t="s">
        <v>377</v>
      </c>
    </row>
    <row r="26" spans="1:6">
      <c r="A26" s="4" t="s">
        <v>378</v>
      </c>
    </row>
    <row r="27" spans="1:6">
      <c r="A27" s="3" t="s">
        <v>361</v>
      </c>
    </row>
    <row r="28" spans="1:6">
      <c r="A28" s="4" t="s">
        <v>370</v>
      </c>
      <c r="D28" s="4" t="s">
        <v>3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80</v>
      </c>
      <c r="B1" s="2" t="s">
        <v>381</v>
      </c>
      <c r="C1" s="2" t="s">
        <v>279</v>
      </c>
    </row>
    <row r="2" spans="1:3">
      <c r="A2" s="3" t="s">
        <v>382</v>
      </c>
    </row>
    <row r="3" spans="1:3">
      <c r="A3" s="4" t="s">
        <v>383</v>
      </c>
      <c r="B3" s="7" t="n">
        <v>27870</v>
      </c>
      <c r="C3" s="7" t="n">
        <v>17761</v>
      </c>
    </row>
    <row r="4" spans="1:3">
      <c r="A4" s="4" t="s">
        <v>384</v>
      </c>
      <c r="B4" s="7" t="n">
        <v>665398</v>
      </c>
      <c r="C4" s="7" t="n">
        <v>460714</v>
      </c>
    </row>
    <row r="5" spans="1:3">
      <c r="A5" s="4" t="s">
        <v>385</v>
      </c>
      <c r="B5" s="5" t="n">
        <v>22296</v>
      </c>
      <c r="C5" s="5" t="n">
        <v>18758</v>
      </c>
    </row>
    <row r="6" spans="1:3">
      <c r="A6" s="4" t="s">
        <v>386</v>
      </c>
      <c r="B6" s="7" t="n">
        <v>12700</v>
      </c>
      <c r="C6" s="7" t="n">
        <v>8400</v>
      </c>
    </row>
    <row r="7" spans="1:3">
      <c r="A7" s="4" t="s">
        <v>387</v>
      </c>
      <c r="B7" s="5" t="n">
        <v>60700</v>
      </c>
      <c r="C7" s="7" t="n">
        <v>49700</v>
      </c>
    </row>
    <row r="8" spans="1:3">
      <c r="A8" s="4" t="s">
        <v>250</v>
      </c>
    </row>
    <row r="9" spans="1:3">
      <c r="A9" s="3" t="s">
        <v>382</v>
      </c>
    </row>
    <row r="10" spans="1:3">
      <c r="A10" s="4" t="s">
        <v>388</v>
      </c>
      <c r="B10" s="7" t="n">
        <v>10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9"/>
    <col customWidth="1" max="5" min="5" width="21"/>
    <col customWidth="1" max="6" min="6" width="21"/>
  </cols>
  <sheetData>
    <row r="1" spans="1:6">
      <c r="A1" s="1" t="s">
        <v>389</v>
      </c>
      <c r="B1" s="2" t="s">
        <v>56</v>
      </c>
      <c r="D1" s="2" t="s">
        <v>1</v>
      </c>
    </row>
    <row r="2" spans="1:6">
      <c r="B2" s="2" t="s">
        <v>381</v>
      </c>
      <c r="C2" s="2" t="s">
        <v>278</v>
      </c>
      <c r="D2" s="2" t="s">
        <v>390</v>
      </c>
      <c r="E2" s="2" t="s">
        <v>278</v>
      </c>
      <c r="F2" s="2" t="s">
        <v>279</v>
      </c>
    </row>
    <row r="3" spans="1:6">
      <c r="A3" s="3" t="s">
        <v>201</v>
      </c>
    </row>
    <row r="4" spans="1:6">
      <c r="A4" s="4" t="s">
        <v>258</v>
      </c>
      <c r="B4" s="7" t="n">
        <v>1199919000</v>
      </c>
      <c r="D4" s="7" t="n">
        <v>1199919000</v>
      </c>
      <c r="F4" s="7" t="n">
        <v>1079892000</v>
      </c>
    </row>
    <row r="5" spans="1:6">
      <c r="A5" s="4" t="s">
        <v>59</v>
      </c>
      <c r="B5" s="5" t="n">
        <v>419847000</v>
      </c>
      <c r="C5" s="7" t="n">
        <v>324178000</v>
      </c>
      <c r="D5" s="7" t="n">
        <v>698871000</v>
      </c>
      <c r="E5" s="7" t="n">
        <v>487089000</v>
      </c>
    </row>
    <row r="6" spans="1:6">
      <c r="A6" s="4" t="s">
        <v>391</v>
      </c>
      <c r="D6" s="5" t="n">
        <v>6</v>
      </c>
    </row>
    <row r="7" spans="1:6">
      <c r="A7" s="4" t="s">
        <v>392</v>
      </c>
      <c r="D7" s="5" t="n">
        <v>6</v>
      </c>
    </row>
    <row r="8" spans="1:6">
      <c r="A8" s="4" t="s">
        <v>65</v>
      </c>
      <c r="B8" s="5" t="n">
        <v>62671000</v>
      </c>
      <c r="C8" s="5" t="n">
        <v>48642000</v>
      </c>
      <c r="D8" s="7" t="n">
        <v>93898000</v>
      </c>
      <c r="E8" s="5" t="n">
        <v>65484000</v>
      </c>
    </row>
    <row r="9" spans="1:6">
      <c r="A9" s="4" t="s">
        <v>28</v>
      </c>
      <c r="B9" s="5" t="n">
        <v>29562000</v>
      </c>
      <c r="D9" s="5" t="n">
        <v>29562000</v>
      </c>
      <c r="F9" s="5" t="n">
        <v>18866000</v>
      </c>
    </row>
    <row r="10" spans="1:6">
      <c r="A10" s="4" t="s">
        <v>207</v>
      </c>
    </row>
    <row r="11" spans="1:6">
      <c r="A11" s="3" t="s">
        <v>201</v>
      </c>
    </row>
    <row r="12" spans="1:6">
      <c r="A12" s="4" t="s">
        <v>258</v>
      </c>
      <c r="B12" s="5" t="n">
        <v>495185000</v>
      </c>
      <c r="D12" s="5" t="n">
        <v>495185000</v>
      </c>
      <c r="F12" s="5" t="n">
        <v>439833000</v>
      </c>
    </row>
    <row r="13" spans="1:6">
      <c r="A13" s="4" t="s">
        <v>59</v>
      </c>
      <c r="B13" s="5" t="n">
        <v>181268000</v>
      </c>
      <c r="C13" s="5" t="n">
        <v>139762000</v>
      </c>
      <c r="D13" s="5" t="n">
        <v>288766000</v>
      </c>
      <c r="E13" s="5" t="n">
        <v>204680000</v>
      </c>
    </row>
    <row r="14" spans="1:6">
      <c r="A14" s="4" t="s">
        <v>65</v>
      </c>
      <c r="B14" s="5" t="n">
        <v>34225000</v>
      </c>
      <c r="C14" s="5" t="n">
        <v>26000000</v>
      </c>
      <c r="D14" s="5" t="n">
        <v>50043000</v>
      </c>
      <c r="E14" s="5" t="n">
        <v>34421000</v>
      </c>
    </row>
    <row r="15" spans="1:6">
      <c r="A15" s="4" t="s">
        <v>208</v>
      </c>
    </row>
    <row r="16" spans="1:6">
      <c r="A16" s="3" t="s">
        <v>201</v>
      </c>
    </row>
    <row r="17" spans="1:6">
      <c r="A17" s="4" t="s">
        <v>258</v>
      </c>
      <c r="B17" s="5" t="n">
        <v>188939000</v>
      </c>
      <c r="D17" s="5" t="n">
        <v>188939000</v>
      </c>
      <c r="F17" s="5" t="n">
        <v>175786000</v>
      </c>
    </row>
    <row r="18" spans="1:6">
      <c r="A18" s="4" t="s">
        <v>59</v>
      </c>
      <c r="B18" s="5" t="n">
        <v>73030000</v>
      </c>
      <c r="C18" s="5" t="n">
        <v>63258000</v>
      </c>
      <c r="D18" s="5" t="n">
        <v>127313000</v>
      </c>
      <c r="E18" s="5" t="n">
        <v>96384000</v>
      </c>
    </row>
    <row r="19" spans="1:6">
      <c r="A19" s="4" t="s">
        <v>65</v>
      </c>
      <c r="B19" s="5" t="n">
        <v>10189000</v>
      </c>
      <c r="C19" s="5" t="n">
        <v>8612000</v>
      </c>
      <c r="D19" s="5" t="n">
        <v>15175000</v>
      </c>
      <c r="E19" s="5" t="n">
        <v>11177000</v>
      </c>
    </row>
    <row r="20" spans="1:6">
      <c r="A20" s="4" t="s">
        <v>209</v>
      </c>
    </row>
    <row r="21" spans="1:6">
      <c r="A21" s="3" t="s">
        <v>201</v>
      </c>
    </row>
    <row r="22" spans="1:6">
      <c r="A22" s="4" t="s">
        <v>258</v>
      </c>
      <c r="B22" s="5" t="n">
        <v>204101000</v>
      </c>
      <c r="D22" s="5" t="n">
        <v>204101000</v>
      </c>
      <c r="F22" s="5" t="n">
        <v>155928000</v>
      </c>
    </row>
    <row r="23" spans="1:6">
      <c r="A23" s="4" t="s">
        <v>59</v>
      </c>
      <c r="B23" s="5" t="n">
        <v>60369000</v>
      </c>
      <c r="C23" s="5" t="n">
        <v>51487000</v>
      </c>
      <c r="D23" s="5" t="n">
        <v>105477000</v>
      </c>
      <c r="E23" s="5" t="n">
        <v>79334000</v>
      </c>
    </row>
    <row r="24" spans="1:6">
      <c r="A24" s="4" t="s">
        <v>65</v>
      </c>
      <c r="B24" s="5" t="n">
        <v>7599000</v>
      </c>
      <c r="C24" s="5" t="n">
        <v>6606000</v>
      </c>
      <c r="D24" s="5" t="n">
        <v>11926000</v>
      </c>
      <c r="E24" s="5" t="n">
        <v>8920000</v>
      </c>
    </row>
    <row r="25" spans="1:6">
      <c r="A25" s="4" t="s">
        <v>210</v>
      </c>
    </row>
    <row r="26" spans="1:6">
      <c r="A26" s="3" t="s">
        <v>201</v>
      </c>
    </row>
    <row r="27" spans="1:6">
      <c r="A27" s="4" t="s">
        <v>258</v>
      </c>
      <c r="B27" s="5" t="n">
        <v>105883000</v>
      </c>
      <c r="D27" s="5" t="n">
        <v>105883000</v>
      </c>
      <c r="F27" s="5" t="n">
        <v>119257000</v>
      </c>
    </row>
    <row r="28" spans="1:6">
      <c r="A28" s="4" t="s">
        <v>59</v>
      </c>
      <c r="B28" s="5" t="n">
        <v>55018000</v>
      </c>
      <c r="C28" s="5" t="n">
        <v>48974000</v>
      </c>
      <c r="D28" s="5" t="n">
        <v>97461000</v>
      </c>
      <c r="E28" s="5" t="n">
        <v>73174000</v>
      </c>
    </row>
    <row r="29" spans="1:6">
      <c r="A29" s="4" t="s">
        <v>65</v>
      </c>
      <c r="B29" s="5" t="n">
        <v>7585000</v>
      </c>
      <c r="C29" s="5" t="n">
        <v>6494000</v>
      </c>
      <c r="D29" s="5" t="n">
        <v>11557000</v>
      </c>
      <c r="E29" s="5" t="n">
        <v>8792000</v>
      </c>
    </row>
    <row r="30" spans="1:6">
      <c r="A30" s="4" t="s">
        <v>211</v>
      </c>
    </row>
    <row r="31" spans="1:6">
      <c r="A31" s="3" t="s">
        <v>201</v>
      </c>
    </row>
    <row r="32" spans="1:6">
      <c r="A32" s="4" t="s">
        <v>258</v>
      </c>
      <c r="B32" s="5" t="n">
        <v>130574000</v>
      </c>
      <c r="D32" s="5" t="n">
        <v>130574000</v>
      </c>
      <c r="F32" s="5" t="n">
        <v>80350000</v>
      </c>
    </row>
    <row r="33" spans="1:6">
      <c r="A33" s="4" t="s">
        <v>59</v>
      </c>
      <c r="B33" s="5" t="n">
        <v>49463000</v>
      </c>
      <c r="C33" s="5" t="n">
        <v>20697000</v>
      </c>
      <c r="D33" s="5" t="n">
        <v>79155000</v>
      </c>
      <c r="E33" s="5" t="n">
        <v>33517000</v>
      </c>
    </row>
    <row r="34" spans="1:6">
      <c r="A34" s="4" t="s">
        <v>65</v>
      </c>
      <c r="B34" s="5" t="n">
        <v>5793000</v>
      </c>
      <c r="C34" s="5" t="n">
        <v>2444000</v>
      </c>
      <c r="D34" s="5" t="n">
        <v>8850000</v>
      </c>
      <c r="E34" s="5" t="n">
        <v>3812000</v>
      </c>
    </row>
    <row r="35" spans="1:6">
      <c r="A35" s="4" t="s">
        <v>212</v>
      </c>
    </row>
    <row r="36" spans="1:6">
      <c r="A36" s="3" t="s">
        <v>201</v>
      </c>
    </row>
    <row r="37" spans="1:6">
      <c r="A37" s="4" t="s">
        <v>258</v>
      </c>
      <c r="B37" s="5" t="n">
        <v>20749000</v>
      </c>
      <c r="D37" s="5" t="n">
        <v>20749000</v>
      </c>
      <c r="F37" s="5" t="n">
        <v>15066000</v>
      </c>
    </row>
    <row r="38" spans="1:6">
      <c r="A38" s="4" t="s">
        <v>59</v>
      </c>
      <c r="B38" s="5" t="n">
        <v>699000</v>
      </c>
      <c r="C38" s="5" t="n">
        <v>0</v>
      </c>
      <c r="D38" s="5" t="n">
        <v>699000</v>
      </c>
      <c r="E38" s="5" t="n">
        <v>0</v>
      </c>
    </row>
    <row r="39" spans="1:6">
      <c r="A39" s="4" t="s">
        <v>65</v>
      </c>
      <c r="B39" s="5" t="n">
        <v>-688000</v>
      </c>
      <c r="C39" s="5" t="n">
        <v>-123000</v>
      </c>
      <c r="D39" s="5" t="n">
        <v>-1200000</v>
      </c>
      <c r="E39" s="5" t="n">
        <v>-227000</v>
      </c>
    </row>
    <row r="40" spans="1:6">
      <c r="A40" s="4" t="s">
        <v>393</v>
      </c>
    </row>
    <row r="41" spans="1:6">
      <c r="A41" s="3" t="s">
        <v>201</v>
      </c>
    </row>
    <row r="42" spans="1:6">
      <c r="A42" s="4" t="s">
        <v>258</v>
      </c>
      <c r="B42" s="5" t="n">
        <v>54488000</v>
      </c>
      <c r="D42" s="5" t="n">
        <v>54488000</v>
      </c>
      <c r="F42" s="5" t="n">
        <v>93672000</v>
      </c>
    </row>
    <row r="43" spans="1:6">
      <c r="A43" s="4" t="s">
        <v>65</v>
      </c>
      <c r="B43" s="7" t="n">
        <v>-2032000</v>
      </c>
      <c r="C43" s="7" t="n">
        <v>-1391000</v>
      </c>
      <c r="D43" s="7" t="n">
        <v>-2453000</v>
      </c>
      <c r="E43" s="7" t="n">
        <v>-1411000</v>
      </c>
    </row>
    <row r="44" spans="1:6">
      <c r="A44" s="4" t="s">
        <v>28</v>
      </c>
      <c r="F44" s="7" t="n">
        <v>18900000</v>
      </c>
    </row>
    <row r="45" spans="1:6">
      <c r="A45" s="4" t="s">
        <v>394</v>
      </c>
    </row>
    <row r="46" spans="1:6">
      <c r="A46" s="3" t="s">
        <v>201</v>
      </c>
    </row>
    <row r="47" spans="1:6">
      <c r="A47" s="4" t="s">
        <v>395</v>
      </c>
      <c r="D47" s="4" t="s">
        <v>396</v>
      </c>
      <c r="E47" s="4" t="s">
        <v>397</v>
      </c>
    </row>
    <row r="48" spans="1:6">
      <c r="A48" s="4" t="s">
        <v>398</v>
      </c>
    </row>
    <row r="49" spans="1:6">
      <c r="A49" s="3" t="s">
        <v>201</v>
      </c>
    </row>
    <row r="50" spans="1:6">
      <c r="A50" s="4" t="s">
        <v>399</v>
      </c>
      <c r="D50"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400</v>
      </c>
      <c r="B1" s="2" t="s">
        <v>401</v>
      </c>
      <c r="C1" s="2" t="s">
        <v>402</v>
      </c>
      <c r="D1" s="2" t="s">
        <v>381</v>
      </c>
      <c r="E1" s="2" t="s">
        <v>278</v>
      </c>
      <c r="F1" s="2" t="s">
        <v>403</v>
      </c>
      <c r="G1" s="2" t="s">
        <v>279</v>
      </c>
    </row>
    <row r="2" spans="1:7">
      <c r="A2" s="3" t="s">
        <v>404</v>
      </c>
    </row>
    <row r="3" spans="1:7">
      <c r="A3" s="4" t="s">
        <v>37</v>
      </c>
      <c r="D3" s="7" t="n">
        <v>554539000</v>
      </c>
      <c r="G3" s="7" t="n">
        <v>475195000</v>
      </c>
    </row>
    <row r="4" spans="1:7">
      <c r="A4" s="4" t="s">
        <v>95</v>
      </c>
      <c r="D4" s="5" t="n">
        <v>530000</v>
      </c>
      <c r="E4" s="7" t="n">
        <v>0</v>
      </c>
    </row>
    <row r="5" spans="1:7">
      <c r="A5" s="4" t="s">
        <v>405</v>
      </c>
    </row>
    <row r="6" spans="1:7">
      <c r="A6" s="3" t="s">
        <v>404</v>
      </c>
    </row>
    <row r="7" spans="1:7">
      <c r="A7" s="4" t="s">
        <v>406</v>
      </c>
      <c r="B7" s="7" t="n">
        <v>80000000</v>
      </c>
    </row>
    <row r="8" spans="1:7">
      <c r="A8" s="4" t="s">
        <v>407</v>
      </c>
      <c r="B8" s="7" t="n">
        <v>74300000</v>
      </c>
    </row>
    <row r="9" spans="1:7">
      <c r="A9" s="4" t="s">
        <v>408</v>
      </c>
      <c r="B9" s="5" t="n">
        <v>200</v>
      </c>
    </row>
    <row r="10" spans="1:7">
      <c r="A10" s="4" t="s">
        <v>409</v>
      </c>
      <c r="B10" s="5" t="n">
        <v>4000</v>
      </c>
    </row>
    <row r="11" spans="1:7">
      <c r="A11" s="4" t="s">
        <v>410</v>
      </c>
      <c r="B11" s="7" t="n">
        <v>4000000</v>
      </c>
    </row>
    <row r="12" spans="1:7">
      <c r="A12" s="4" t="s">
        <v>411</v>
      </c>
    </row>
    <row r="13" spans="1:7">
      <c r="A13" s="3" t="s">
        <v>404</v>
      </c>
    </row>
    <row r="14" spans="1:7">
      <c r="A14" s="4" t="s">
        <v>37</v>
      </c>
      <c r="C14" s="7" t="n">
        <v>300000000</v>
      </c>
    </row>
    <row r="15" spans="1:7">
      <c r="A15" s="4" t="s">
        <v>412</v>
      </c>
      <c r="C15" s="4" t="s">
        <v>413</v>
      </c>
    </row>
    <row r="16" spans="1:7">
      <c r="A16" s="4" t="s">
        <v>414</v>
      </c>
      <c r="C16" s="7" t="n">
        <v>296200000</v>
      </c>
    </row>
    <row r="17" spans="1:7">
      <c r="A17" s="4" t="s">
        <v>250</v>
      </c>
    </row>
    <row r="18" spans="1:7">
      <c r="A18" s="3" t="s">
        <v>404</v>
      </c>
    </row>
    <row r="19" spans="1:7">
      <c r="A19" s="4" t="s">
        <v>37</v>
      </c>
      <c r="D19" s="5" t="n">
        <v>487304000</v>
      </c>
      <c r="G19" s="7" t="n">
        <v>394714000</v>
      </c>
    </row>
    <row r="20" spans="1:7">
      <c r="A20" s="4" t="s">
        <v>260</v>
      </c>
      <c r="D20" s="7" t="n">
        <v>750000000</v>
      </c>
      <c r="F20" s="7" t="n">
        <v>600000000</v>
      </c>
    </row>
    <row r="21" spans="1:7">
      <c r="A21" s="4" t="s">
        <v>415</v>
      </c>
    </row>
    <row r="22" spans="1:7">
      <c r="A22" s="3" t="s">
        <v>404</v>
      </c>
    </row>
    <row r="23" spans="1:7">
      <c r="A23" s="4" t="s">
        <v>260</v>
      </c>
      <c r="C23" s="5" t="n">
        <v>450000000</v>
      </c>
    </row>
    <row r="24" spans="1:7">
      <c r="A24" s="4" t="s">
        <v>95</v>
      </c>
      <c r="C24" s="7" t="n">
        <v>3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s>
  <sheetData>
    <row r="1" spans="1:6">
      <c r="A1" s="1" t="s">
        <v>74</v>
      </c>
      <c r="B1" s="2" t="s">
        <v>75</v>
      </c>
      <c r="C1" s="2" t="s">
        <v>76</v>
      </c>
      <c r="D1" s="2" t="s">
        <v>77</v>
      </c>
      <c r="E1" s="2" t="s">
        <v>78</v>
      </c>
      <c r="F1" s="2" t="s">
        <v>79</v>
      </c>
    </row>
    <row r="2" spans="1:6">
      <c r="A2" s="4" t="s">
        <v>80</v>
      </c>
      <c r="C2" s="5" t="n">
        <v>22845580</v>
      </c>
    </row>
    <row r="3" spans="1:6">
      <c r="A3" s="4" t="s">
        <v>81</v>
      </c>
      <c r="B3" s="7" t="n">
        <v>489846</v>
      </c>
      <c r="C3" s="7" t="n">
        <v>228</v>
      </c>
      <c r="D3" s="7" t="n">
        <v>229680</v>
      </c>
      <c r="E3" s="7" t="n">
        <v>276488</v>
      </c>
      <c r="F3" s="7" t="n">
        <v>-16550</v>
      </c>
    </row>
    <row r="4" spans="1:6">
      <c r="A4" s="3" t="s">
        <v>82</v>
      </c>
    </row>
    <row r="5" spans="1:6">
      <c r="A5" s="4" t="s">
        <v>67</v>
      </c>
      <c r="B5" s="5" t="n">
        <v>74910</v>
      </c>
      <c r="E5" s="5" t="n">
        <v>74910</v>
      </c>
    </row>
    <row r="6" spans="1:6">
      <c r="A6" s="4" t="s">
        <v>83</v>
      </c>
      <c r="C6" s="5" t="n">
        <v>486679</v>
      </c>
    </row>
    <row r="7" spans="1:6">
      <c r="A7" s="4" t="s">
        <v>84</v>
      </c>
      <c r="B7" s="5" t="n">
        <v>-470</v>
      </c>
      <c r="C7" s="7" t="n">
        <v>5</v>
      </c>
      <c r="D7" s="5" t="n">
        <v>-475</v>
      </c>
    </row>
    <row r="8" spans="1:6">
      <c r="A8" s="4" t="s">
        <v>85</v>
      </c>
      <c r="B8" s="5" t="n">
        <v>181</v>
      </c>
      <c r="D8" s="5" t="n">
        <v>181</v>
      </c>
    </row>
    <row r="9" spans="1:6">
      <c r="A9" s="4" t="s">
        <v>86</v>
      </c>
      <c r="B9" s="5" t="n">
        <v>2770</v>
      </c>
      <c r="D9" s="5" t="n">
        <v>2770</v>
      </c>
    </row>
    <row r="10" spans="1:6">
      <c r="A10" s="4" t="s">
        <v>87</v>
      </c>
      <c r="C10" s="5" t="n">
        <v>300732</v>
      </c>
    </row>
    <row r="11" spans="1:6">
      <c r="A11" s="4" t="s">
        <v>88</v>
      </c>
      <c r="B11" s="5" t="n">
        <v>1445</v>
      </c>
      <c r="C11" s="7" t="n">
        <v>3</v>
      </c>
      <c r="D11" s="5" t="n">
        <v>1442</v>
      </c>
    </row>
    <row r="12" spans="1:6">
      <c r="A12" s="4" t="s">
        <v>89</v>
      </c>
      <c r="C12" s="5" t="n">
        <v>23632991</v>
      </c>
    </row>
    <row r="13" spans="1:6">
      <c r="A13" s="4" t="s">
        <v>90</v>
      </c>
      <c r="B13" s="7" t="n">
        <v>568682</v>
      </c>
      <c r="C13" s="7" t="n">
        <v>236</v>
      </c>
      <c r="D13" s="7" t="n">
        <v>233598</v>
      </c>
      <c r="E13" s="7" t="n">
        <v>351398</v>
      </c>
      <c r="F13" s="7" t="n">
        <v>-16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57</v>
      </c>
    </row>
    <row r="3" spans="1:3">
      <c r="A3" s="3" t="s">
        <v>92</v>
      </c>
    </row>
    <row r="4" spans="1:3">
      <c r="A4" s="4" t="s">
        <v>67</v>
      </c>
      <c r="B4" s="7" t="n">
        <v>74910</v>
      </c>
      <c r="C4" s="7" t="n">
        <v>43979</v>
      </c>
    </row>
    <row r="5" spans="1:3">
      <c r="A5" s="3" t="s">
        <v>93</v>
      </c>
    </row>
    <row r="6" spans="1:3">
      <c r="A6" s="4" t="s">
        <v>94</v>
      </c>
      <c r="B6" s="5" t="n">
        <v>366</v>
      </c>
      <c r="C6" s="5" t="n">
        <v>406</v>
      </c>
    </row>
    <row r="7" spans="1:3">
      <c r="A7" s="4" t="s">
        <v>95</v>
      </c>
      <c r="B7" s="5" t="n">
        <v>530</v>
      </c>
      <c r="C7" s="5" t="n">
        <v>0</v>
      </c>
    </row>
    <row r="8" spans="1:3">
      <c r="A8" s="4" t="s">
        <v>86</v>
      </c>
      <c r="B8" s="5" t="n">
        <v>2770</v>
      </c>
      <c r="C8" s="5" t="n">
        <v>1580</v>
      </c>
    </row>
    <row r="9" spans="1:3">
      <c r="A9" s="4" t="s">
        <v>96</v>
      </c>
      <c r="B9" s="5" t="n">
        <v>-95</v>
      </c>
      <c r="C9" s="5" t="n">
        <v>-631</v>
      </c>
    </row>
    <row r="10" spans="1:3">
      <c r="A10" s="3" t="s">
        <v>97</v>
      </c>
    </row>
    <row r="11" spans="1:3">
      <c r="A11" s="4" t="s">
        <v>26</v>
      </c>
      <c r="B11" s="5" t="n">
        <v>12960</v>
      </c>
      <c r="C11" s="5" t="n">
        <v>-17082</v>
      </c>
    </row>
    <row r="12" spans="1:3">
      <c r="A12" s="4" t="s">
        <v>27</v>
      </c>
      <c r="B12" s="5" t="n">
        <v>-143449</v>
      </c>
      <c r="C12" s="5" t="n">
        <v>-116654</v>
      </c>
    </row>
    <row r="13" spans="1:3">
      <c r="A13" s="4" t="s">
        <v>28</v>
      </c>
      <c r="B13" s="5" t="n">
        <v>-10696</v>
      </c>
      <c r="C13" s="5" t="n">
        <v>-2793</v>
      </c>
    </row>
    <row r="14" spans="1:3">
      <c r="A14" s="4" t="s">
        <v>30</v>
      </c>
      <c r="B14" s="5" t="n">
        <v>3028</v>
      </c>
      <c r="C14" s="5" t="n">
        <v>-822</v>
      </c>
    </row>
    <row r="15" spans="1:3">
      <c r="A15" s="4" t="s">
        <v>35</v>
      </c>
      <c r="B15" s="5" t="n">
        <v>7873</v>
      </c>
      <c r="C15" s="5" t="n">
        <v>6730</v>
      </c>
    </row>
    <row r="16" spans="1:3">
      <c r="A16" s="4" t="s">
        <v>36</v>
      </c>
      <c r="B16" s="5" t="n">
        <v>-43867</v>
      </c>
      <c r="C16" s="5" t="n">
        <v>17625</v>
      </c>
    </row>
    <row r="17" spans="1:3">
      <c r="A17" s="4" t="s">
        <v>98</v>
      </c>
      <c r="B17" s="5" t="n">
        <v>-95670</v>
      </c>
      <c r="C17" s="5" t="n">
        <v>-67662</v>
      </c>
    </row>
    <row r="18" spans="1:3">
      <c r="A18" s="3" t="s">
        <v>99</v>
      </c>
    </row>
    <row r="19" spans="1:3">
      <c r="A19" s="4" t="s">
        <v>100</v>
      </c>
      <c r="B19" s="5" t="n">
        <v>-367</v>
      </c>
      <c r="C19" s="5" t="n">
        <v>-323</v>
      </c>
    </row>
    <row r="20" spans="1:3">
      <c r="A20" s="4" t="s">
        <v>101</v>
      </c>
      <c r="B20" s="5" t="n">
        <v>-367</v>
      </c>
      <c r="C20" s="5" t="n">
        <v>-323</v>
      </c>
    </row>
    <row r="21" spans="1:3">
      <c r="A21" s="3" t="s">
        <v>102</v>
      </c>
    </row>
    <row r="22" spans="1:3">
      <c r="A22" s="4" t="s">
        <v>103</v>
      </c>
      <c r="B22" s="5" t="n">
        <v>120000</v>
      </c>
      <c r="C22" s="5" t="n">
        <v>60000</v>
      </c>
    </row>
    <row r="23" spans="1:3">
      <c r="A23" s="4" t="s">
        <v>104</v>
      </c>
      <c r="B23" s="5" t="n">
        <v>-40038</v>
      </c>
      <c r="C23" s="5" t="n">
        <v>-15000</v>
      </c>
    </row>
    <row r="24" spans="1:3">
      <c r="A24" s="4" t="s">
        <v>105</v>
      </c>
      <c r="B24" s="5" t="n">
        <v>-3923</v>
      </c>
      <c r="C24" s="5" t="n">
        <v>-4359</v>
      </c>
    </row>
    <row r="25" spans="1:3">
      <c r="A25" s="4" t="s">
        <v>106</v>
      </c>
      <c r="B25" s="5" t="n">
        <v>1445</v>
      </c>
      <c r="C25" s="5" t="n">
        <v>5503</v>
      </c>
    </row>
    <row r="26" spans="1:3">
      <c r="A26" s="4" t="s">
        <v>107</v>
      </c>
      <c r="B26" s="5" t="n">
        <v>0</v>
      </c>
      <c r="C26" s="5" t="n">
        <v>-69</v>
      </c>
    </row>
    <row r="27" spans="1:3">
      <c r="A27" s="4" t="s">
        <v>108</v>
      </c>
      <c r="B27" s="5" t="n">
        <v>-132</v>
      </c>
      <c r="C27" s="5" t="n">
        <v>-308</v>
      </c>
    </row>
    <row r="28" spans="1:3">
      <c r="A28" s="4" t="s">
        <v>109</v>
      </c>
      <c r="B28" s="5" t="n">
        <v>77352</v>
      </c>
      <c r="C28" s="5" t="n">
        <v>45767</v>
      </c>
    </row>
    <row r="29" spans="1:3">
      <c r="A29" s="4" t="s">
        <v>110</v>
      </c>
      <c r="B29" s="5" t="n">
        <v>-18685</v>
      </c>
      <c r="C29" s="5" t="n">
        <v>-22218</v>
      </c>
    </row>
    <row r="30" spans="1:3">
      <c r="A30" s="4" t="s">
        <v>111</v>
      </c>
      <c r="B30" s="5" t="n">
        <v>67571</v>
      </c>
      <c r="C30" s="5" t="n">
        <v>49518</v>
      </c>
    </row>
    <row r="31" spans="1:3">
      <c r="A31" s="4" t="s">
        <v>112</v>
      </c>
      <c r="B31" s="7" t="n">
        <v>48886</v>
      </c>
      <c r="C31" s="7" t="n">
        <v>27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2:04Z</dcterms:created>
  <dcterms:modified xmlns:dcterms="http://purl.org/dc/terms/" xmlns:xsi="http://www.w3.org/2001/XMLSchema-instance" xsi:type="dcterms:W3CDTF">2018-08-07T16:22:04Z</dcterms:modified>
</cp:coreProperties>
</file>